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Purchased Assets and Investment" sheetId="9" state="visible" r:id="rId9"/>
    <sheet xmlns:r="http://schemas.openxmlformats.org/officeDocument/2006/relationships" name="Discontinued Operations" sheetId="10" state="visible" r:id="rId10"/>
    <sheet xmlns:r="http://schemas.openxmlformats.org/officeDocument/2006/relationships" name="Segment and Geographic Informat"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Accounts Receivable, Net" sheetId="14" state="visible" r:id="rId14"/>
    <sheet xmlns:r="http://schemas.openxmlformats.org/officeDocument/2006/relationships" name="Inventory, Net" sheetId="15" state="visible" r:id="rId15"/>
    <sheet xmlns:r="http://schemas.openxmlformats.org/officeDocument/2006/relationships" name="Property and Equipment" sheetId="16" state="visible" r:id="rId16"/>
    <sheet xmlns:r="http://schemas.openxmlformats.org/officeDocument/2006/relationships" name="Prepaid and Other Current Asset" sheetId="17" state="visible" r:id="rId17"/>
    <sheet xmlns:r="http://schemas.openxmlformats.org/officeDocument/2006/relationships" name="Outstanding Indebtedness" sheetId="18" state="visible" r:id="rId18"/>
    <sheet xmlns:r="http://schemas.openxmlformats.org/officeDocument/2006/relationships" name="Other Assets" sheetId="19" state="visible" r:id="rId19"/>
    <sheet xmlns:r="http://schemas.openxmlformats.org/officeDocument/2006/relationships" name="Short-Term Liabilities" sheetId="20" state="visible" r:id="rId20"/>
    <sheet xmlns:r="http://schemas.openxmlformats.org/officeDocument/2006/relationships" name="Long-Term Liabilities"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Discontinued Operations (Tables" sheetId="30" state="visible" r:id="rId30"/>
    <sheet xmlns:r="http://schemas.openxmlformats.org/officeDocument/2006/relationships" name="Segment and Geographic Inform_2" sheetId="31" state="visible" r:id="rId31"/>
    <sheet xmlns:r="http://schemas.openxmlformats.org/officeDocument/2006/relationships" name="Fair Value Measurements (Tables" sheetId="32" state="visible" r:id="rId32"/>
    <sheet xmlns:r="http://schemas.openxmlformats.org/officeDocument/2006/relationships" name="Accounts Receivable, Net (Table" sheetId="33" state="visible" r:id="rId33"/>
    <sheet xmlns:r="http://schemas.openxmlformats.org/officeDocument/2006/relationships" name="Inventory, Net (Tables)" sheetId="34" state="visible" r:id="rId34"/>
    <sheet xmlns:r="http://schemas.openxmlformats.org/officeDocument/2006/relationships" name="Property and Equipment (Tables)" sheetId="35" state="visible" r:id="rId35"/>
    <sheet xmlns:r="http://schemas.openxmlformats.org/officeDocument/2006/relationships" name="Outstanding Indebtedness (Table" sheetId="36" state="visible" r:id="rId36"/>
    <sheet xmlns:r="http://schemas.openxmlformats.org/officeDocument/2006/relationships" name="Long-Term Liabilities (Tables)" sheetId="37" state="visible" r:id="rId37"/>
    <sheet xmlns:r="http://schemas.openxmlformats.org/officeDocument/2006/relationships" name="Share-Based Compensation (Table"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Purchased Assets and Investme_2" sheetId="45" state="visible" r:id="rId45"/>
    <sheet xmlns:r="http://schemas.openxmlformats.org/officeDocument/2006/relationships" name="Discontinued Operations (Detail" sheetId="46" state="visible" r:id="rId46"/>
    <sheet xmlns:r="http://schemas.openxmlformats.org/officeDocument/2006/relationships" name="Discontinued Operations - Sched" sheetId="47" state="visible" r:id="rId47"/>
    <sheet xmlns:r="http://schemas.openxmlformats.org/officeDocument/2006/relationships" name="Discontinued Operations - Sch_2"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egment and Geographic Inform_5" sheetId="51" state="visible" r:id="rId51"/>
    <sheet xmlns:r="http://schemas.openxmlformats.org/officeDocument/2006/relationships" name="Fair Value Measurements - Sched" sheetId="52" state="visible" r:id="rId52"/>
    <sheet xmlns:r="http://schemas.openxmlformats.org/officeDocument/2006/relationships" name="Restricted Cash (Details Narrat" sheetId="53" state="visible" r:id="rId53"/>
    <sheet xmlns:r="http://schemas.openxmlformats.org/officeDocument/2006/relationships" name="Accounts Receivable, Net - Sche" sheetId="54" state="visible" r:id="rId54"/>
    <sheet xmlns:r="http://schemas.openxmlformats.org/officeDocument/2006/relationships" name="Inventory, Net - Schedule of In" sheetId="55" state="visible" r:id="rId55"/>
    <sheet xmlns:r="http://schemas.openxmlformats.org/officeDocument/2006/relationships" name="Property and Equipment (Details" sheetId="56" state="visible" r:id="rId56"/>
    <sheet xmlns:r="http://schemas.openxmlformats.org/officeDocument/2006/relationships" name="Property and Equipment - Summar" sheetId="57" state="visible" r:id="rId57"/>
    <sheet xmlns:r="http://schemas.openxmlformats.org/officeDocument/2006/relationships" name="Prepaid and Other Current Ass_2" sheetId="58" state="visible" r:id="rId58"/>
    <sheet xmlns:r="http://schemas.openxmlformats.org/officeDocument/2006/relationships" name="Outstanding Indebtedness - Sche" sheetId="59" state="visible" r:id="rId59"/>
    <sheet xmlns:r="http://schemas.openxmlformats.org/officeDocument/2006/relationships" name="Outstanding Indebtedness - Sc_2" sheetId="60" state="visible" r:id="rId60"/>
    <sheet xmlns:r="http://schemas.openxmlformats.org/officeDocument/2006/relationships" name="Other Assets (Details Narrative" sheetId="61" state="visible" r:id="rId61"/>
    <sheet xmlns:r="http://schemas.openxmlformats.org/officeDocument/2006/relationships" name="Short-Term Liabilities (Details" sheetId="62" state="visible" r:id="rId62"/>
    <sheet xmlns:r="http://schemas.openxmlformats.org/officeDocument/2006/relationships" name="Long-Term Liabilities (Details " sheetId="63" state="visible" r:id="rId63"/>
    <sheet xmlns:r="http://schemas.openxmlformats.org/officeDocument/2006/relationships" name="Long-Term Liabilities - Schedul" sheetId="64" state="visible" r:id="rId64"/>
    <sheet xmlns:r="http://schemas.openxmlformats.org/officeDocument/2006/relationships" name="Long-Term Liabilities - Sched_2" sheetId="65" state="visible" r:id="rId65"/>
    <sheet xmlns:r="http://schemas.openxmlformats.org/officeDocument/2006/relationships" name="Related Party Transactions (Det" sheetId="66" state="visible" r:id="rId66"/>
    <sheet xmlns:r="http://schemas.openxmlformats.org/officeDocument/2006/relationships" name="Shareholders' Equity (Details N" sheetId="67" state="visible" r:id="rId67"/>
    <sheet xmlns:r="http://schemas.openxmlformats.org/officeDocument/2006/relationships" name="Share-Based Compensation (Deta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Income Taxes (Details Narrative" sheetId="73" state="visible" r:id="rId73"/>
    <sheet xmlns:r="http://schemas.openxmlformats.org/officeDocument/2006/relationships" name="Income Taxes - Schedule of (Los" sheetId="74" state="visible" r:id="rId74"/>
    <sheet xmlns:r="http://schemas.openxmlformats.org/officeDocument/2006/relationships" name="Income Taxes - Schedule of Prov"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856">
  <si>
    <t>Document and Entity Information - USD ($)</t>
  </si>
  <si>
    <t>12 Months Ended</t>
  </si>
  <si>
    <t>Sep. 30, 2019</t>
  </si>
  <si>
    <t>Jan. 07, 2020</t>
  </si>
  <si>
    <t>Mar. 31, 2019</t>
  </si>
  <si>
    <t>Document And Entity Information</t>
  </si>
  <si>
    <t>Entity Registrant Name</t>
  </si>
  <si>
    <t>CEMTREX INC</t>
  </si>
  <si>
    <t>Entity Central Index Key</t>
  </si>
  <si>
    <t>0001435064</t>
  </si>
  <si>
    <t>Document Type</t>
  </si>
  <si>
    <t>10-K</t>
  </si>
  <si>
    <t>Document Period End Date</t>
  </si>
  <si>
    <t>Sep. 30,
		2019</t>
  </si>
  <si>
    <t>Amendment Flag</t>
  </si>
  <si>
    <t>false</t>
  </si>
  <si>
    <t>Current Fiscal Year End Date</t>
  </si>
  <si>
    <t>--09-30</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 and equivalents</t>
  </si>
  <si>
    <t>Restricted cash</t>
  </si>
  <si>
    <t>Short-term investments</t>
  </si>
  <si>
    <t xml:space="preserve"> </t>
  </si>
  <si>
    <t>Trade receivables, net</t>
  </si>
  <si>
    <t>Trade receivables - related party</t>
  </si>
  <si>
    <t>Notes receivable - short-term</t>
  </si>
  <si>
    <t>Inventory - net of allowance for inventory obsolescence</t>
  </si>
  <si>
    <t>Prepaid expenses and other assets</t>
  </si>
  <si>
    <t>Total current assets</t>
  </si>
  <si>
    <t>Property and equipment, net</t>
  </si>
  <si>
    <t>Goodwill</t>
  </si>
  <si>
    <t>Notes receivable - long-term</t>
  </si>
  <si>
    <t>Investment in Vicon</t>
  </si>
  <si>
    <t>Deferred tax asset</t>
  </si>
  <si>
    <t>Other</t>
  </si>
  <si>
    <t>Total Assets</t>
  </si>
  <si>
    <t>Liabilities &amp; Stockholders' Equity (Deficit)</t>
  </si>
  <si>
    <t>Accounts payable</t>
  </si>
  <si>
    <t>Short-term liabilities</t>
  </si>
  <si>
    <t>Deposits from customers</t>
  </si>
  <si>
    <t>Accrued expenses</t>
  </si>
  <si>
    <t>Deferred revenue</t>
  </si>
  <si>
    <t>Accrued income taxes</t>
  </si>
  <si>
    <t>Total current liabilities</t>
  </si>
  <si>
    <t>Long-term liabilities</t>
  </si>
  <si>
    <t>Loans payable to bank, net of current portion</t>
  </si>
  <si>
    <t>Long-term capital lease, net of current portion</t>
  </si>
  <si>
    <t>Notes payable, net of current portion</t>
  </si>
  <si>
    <t>Mortgage payable, net of current portion</t>
  </si>
  <si>
    <t>Other long-term liabilities</t>
  </si>
  <si>
    <t>Deferred Revenue - long-term</t>
  </si>
  <si>
    <t>Total long-term liabilities</t>
  </si>
  <si>
    <t>Total liabilities</t>
  </si>
  <si>
    <t>Commitments and contingencies</t>
  </si>
  <si>
    <t>Stockholders' equity</t>
  </si>
  <si>
    <t>Common stock, $0.001 par value, 20,000,000 shares authorized, 3,962,790 shares issued and outstanding at September 30, 2019 and 1,621,719 shares issued and outstanding at September 30, 2018</t>
  </si>
  <si>
    <t>Additional paid-in capital</t>
  </si>
  <si>
    <t>Retained earnings (accumulated deficit)</t>
  </si>
  <si>
    <t>Accumulated other comprehensive income (loss)</t>
  </si>
  <si>
    <t>Cemtrex stockholders' equity</t>
  </si>
  <si>
    <t>Non-controlling interest</t>
  </si>
  <si>
    <t>Total liabilities and stockholders' equity (deficit)</t>
  </si>
  <si>
    <t>Series 1 Preferred Stock [Member]</t>
  </si>
  <si>
    <t>Preferred stock, value</t>
  </si>
  <si>
    <t>Series A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solidated Statements of Operations and Comprehensive Income - USD ($)</t>
  </si>
  <si>
    <t>Revenues</t>
  </si>
  <si>
    <t>Total Revenue</t>
  </si>
  <si>
    <t>Cost of revenues</t>
  </si>
  <si>
    <t>Total cost of revenues</t>
  </si>
  <si>
    <t>Gross profit</t>
  </si>
  <si>
    <t>Operating expenses</t>
  </si>
  <si>
    <t>General and administrative</t>
  </si>
  <si>
    <t>Research and development</t>
  </si>
  <si>
    <t>Total operating expenses</t>
  </si>
  <si>
    <t>Operating loss</t>
  </si>
  <si>
    <t>Other income (expense)</t>
  </si>
  <si>
    <t>Other expense</t>
  </si>
  <si>
    <t>Loss in equity interests</t>
  </si>
  <si>
    <t>Interest expense</t>
  </si>
  <si>
    <t>Total other expense, net</t>
  </si>
  <si>
    <t>Net loss before income taxes</t>
  </si>
  <si>
    <t>Income tax benefit</t>
  </si>
  <si>
    <t>Loss from continuing operations</t>
  </si>
  <si>
    <t>Income/(loss) from discontinued operations, net of tax</t>
  </si>
  <si>
    <t>Net loss</t>
  </si>
  <si>
    <t>Less noncontrolling interest</t>
  </si>
  <si>
    <t>Net Income/(loss)</t>
  </si>
  <si>
    <t>Preferred dividends paid</t>
  </si>
  <si>
    <t>Net income/(loss) available to Cemtrex, Inc. shareholders</t>
  </si>
  <si>
    <t>Other comprehensive income/(loss)</t>
  </si>
  <si>
    <t>Foreign currency translation gain/(loss)</t>
  </si>
  <si>
    <t>Other comprehensive (income)/loss attributable to noncontrolling interest</t>
  </si>
  <si>
    <t>Comprehensive income/(loss)</t>
  </si>
  <si>
    <t>Comprehensive loss</t>
  </si>
  <si>
    <t>Income (Loss) Per Share-Basic</t>
  </si>
  <si>
    <t>Continuing Operations</t>
  </si>
  <si>
    <t>Discontinued Operations</t>
  </si>
  <si>
    <t>Income (Loss) Per Share-Diluted</t>
  </si>
  <si>
    <t>Weighted Average Number of Shares-Basic</t>
  </si>
  <si>
    <t>Weighted Average Number of Shares-Diluted</t>
  </si>
  <si>
    <t>Advanced Technologies [Member]</t>
  </si>
  <si>
    <t>Industrial Services [Member]</t>
  </si>
  <si>
    <t>Consolidated Statements of Shareholders' Equity - USD ($)</t>
  </si>
  <si>
    <t>Common Stock [Member]</t>
  </si>
  <si>
    <t>Additional Paid-in Capital [Member]</t>
  </si>
  <si>
    <t>Retained Earnings (Accumulated Deficit) [Member]</t>
  </si>
  <si>
    <t>Accumulated Other Comprehensive Income (Loss) [Member]</t>
  </si>
  <si>
    <t>Total</t>
  </si>
  <si>
    <t>Non-Controlling Interest [Member]</t>
  </si>
  <si>
    <t>Balance at Sep. 30, 2017</t>
  </si>
  <si>
    <t>Balance, shares at Sep. 30, 2017</t>
  </si>
  <si>
    <t>Comprehensive Income (loss)</t>
  </si>
  <si>
    <t>Stock issued for convertible debt</t>
  </si>
  <si>
    <t>Stock issued for convertible debt, shares</t>
  </si>
  <si>
    <t>Stock issued for interest on convertible debt</t>
  </si>
  <si>
    <t>Stock issued for interest on convertible debt, shares</t>
  </si>
  <si>
    <t>Stock issued for investment in Vicon</t>
  </si>
  <si>
    <t>Stock issued for investment in Vicon, shares</t>
  </si>
  <si>
    <t>Share-based compensation</t>
  </si>
  <si>
    <t>Stock issued to pay notes payable</t>
  </si>
  <si>
    <t>Stock issued to pay notes payable, shares</t>
  </si>
  <si>
    <t>Dividends paid in Series 1 preferred shares</t>
  </si>
  <si>
    <t>Dividends paid in Series 1 preferred shares, shares</t>
  </si>
  <si>
    <t>Shares issued for compensation</t>
  </si>
  <si>
    <t>Shares issued for compensation, shares</t>
  </si>
  <si>
    <t>Stock issued in offering</t>
  </si>
  <si>
    <t>Stock issued in offering, shares</t>
  </si>
  <si>
    <t>Balance at Sep. 30, 2018</t>
  </si>
  <si>
    <t>Balance, shares at Sep. 30, 2018</t>
  </si>
  <si>
    <t>Stock issued in Subscription Rights Offering</t>
  </si>
  <si>
    <t>Stock issued in Subscription Rights Offering, shares</t>
  </si>
  <si>
    <t>Series B Conversion</t>
  </si>
  <si>
    <t>Series B Conversion, shares</t>
  </si>
  <si>
    <t>Reverse split rounding shares</t>
  </si>
  <si>
    <t>Reverse split rounding shares, shares</t>
  </si>
  <si>
    <t>Shares issued in trust for ATM Offering</t>
  </si>
  <si>
    <t>Shares issued in trust for ATM Offering, shares</t>
  </si>
  <si>
    <t>Shares sold in ATM Offering</t>
  </si>
  <si>
    <t>Shares sold in ATM Offering, shares</t>
  </si>
  <si>
    <t>Shares sold in Securities Purchase Agreement</t>
  </si>
  <si>
    <t>Shares sold in Securities Purchase Agreement, shares</t>
  </si>
  <si>
    <t>Discount on Series B (deemed dividend)</t>
  </si>
  <si>
    <t>Increase in noncontrolling interest through consolidation accounting</t>
  </si>
  <si>
    <t>Balance at Sep. 30, 2019</t>
  </si>
  <si>
    <t>Balance, shares at Sep. 30, 2019</t>
  </si>
  <si>
    <t>Consolidated Statements of Cash Flows - USD ($)</t>
  </si>
  <si>
    <t>Cash Flows from Operating Activities</t>
  </si>
  <si>
    <t>Net income/(loss) from discontinued operations</t>
  </si>
  <si>
    <t>Net loss from continuing operations</t>
  </si>
  <si>
    <t>Adjustments to reconcile net income/(loss) to net cash provided by operating activities:</t>
  </si>
  <si>
    <t>Depreciation and amortization</t>
  </si>
  <si>
    <t>Gain/(loss) on disposal of property &amp; equipment</t>
  </si>
  <si>
    <t>Change in allowance for doubtful accounts</t>
  </si>
  <si>
    <t>Interest expense paid in equity shares</t>
  </si>
  <si>
    <t>Interest expense on convertible debt</t>
  </si>
  <si>
    <t>Loss on equity interests</t>
  </si>
  <si>
    <t>Changes in operating assets and liabilities net of effects from acquisition of subsidiaries:</t>
  </si>
  <si>
    <t>Accounts receivable</t>
  </si>
  <si>
    <t>Accounts receivable - related party</t>
  </si>
  <si>
    <t>Inventory</t>
  </si>
  <si>
    <t>Prepaid expenses and other current assets</t>
  </si>
  <si>
    <t>Other assets</t>
  </si>
  <si>
    <t>Other liabilities</t>
  </si>
  <si>
    <t>Income taxes payable</t>
  </si>
  <si>
    <t>Net cash used by operating activities - continuing operations</t>
  </si>
  <si>
    <t>Net cash provided by operating activities - discontinued operations</t>
  </si>
  <si>
    <t>Net cash provided by operating activities</t>
  </si>
  <si>
    <t>Cash Flows from Investing Activities</t>
  </si>
  <si>
    <t>Purchase of property and equipment</t>
  </si>
  <si>
    <t>Refund on property and equipment</t>
  </si>
  <si>
    <t>Purchase of marketable securities</t>
  </si>
  <si>
    <t>Net cash used by investing activities - continuing operations</t>
  </si>
  <si>
    <t>Net cash provided by investing activities - discontinued operations</t>
  </si>
  <si>
    <t>Net cash provided by investing activities</t>
  </si>
  <si>
    <t>Cash Flows from Financing Activities</t>
  </si>
  <si>
    <t>Proceeds from notes payable</t>
  </si>
  <si>
    <t>Payments on notes payable</t>
  </si>
  <si>
    <t>Issuance of notes receivable</t>
  </si>
  <si>
    <t>Payments on bank loans</t>
  </si>
  <si>
    <t>Proceeds from at-the-market offerings</t>
  </si>
  <si>
    <t>Expenses on at-the-market offerings</t>
  </si>
  <si>
    <t>Proceeds from the issuance of Series B Preferred Stock</t>
  </si>
  <si>
    <t>Expenses from the issuance of Series B Preferred Stock</t>
  </si>
  <si>
    <t>Settlement of Series B Preferred Stock in Cash</t>
  </si>
  <si>
    <t>Revolving line of credit</t>
  </si>
  <si>
    <t>Payments on capital lease obligations</t>
  </si>
  <si>
    <t>Net cash provided/(used) by financing activities - continuing operations</t>
  </si>
  <si>
    <t>Net cash provided/(used) by financing activities - discontinued operations</t>
  </si>
  <si>
    <t>Net cash provided/(used) by financing activities</t>
  </si>
  <si>
    <t>Effect of currency translation</t>
  </si>
  <si>
    <t>Net decrease in cash</t>
  </si>
  <si>
    <t>Cash beginning of period</t>
  </si>
  <si>
    <t>Cash end of period</t>
  </si>
  <si>
    <t>Supplemental Disclosure of Cash Flow Information:</t>
  </si>
  <si>
    <t>Cash paid during the period for interest</t>
  </si>
  <si>
    <t>Cash paid during the period for income taxes</t>
  </si>
  <si>
    <t>Supplemental Schedule of Non-Cash Investing and Financing Activities</t>
  </si>
  <si>
    <t>Investment in Vicon Technologies</t>
  </si>
  <si>
    <t>Payment of convertible notes in common stock</t>
  </si>
  <si>
    <t>Acquisition of equipment through capital leases</t>
  </si>
  <si>
    <t>Dividends paid in equity shares</t>
  </si>
  <si>
    <t>Organization</t>
  </si>
  <si>
    <t>Organization, Consolidation and Presentation of Financial Statements [Abstract]</t>
  </si>
  <si>
    <t>NOTE 1 – ORGANIZATION Cemtrex was incorporated
in 1998, in the state of Delaware and has evolved through strategic acquisitions and internal growth from a small environmental
monitoring instruments company into a world leading multi-industry technology company. The Company drives innovation in a wide
range of sectors, including smart technology, virtual and augmented realities, advanced electronic systems, industrial solutions,
and intelligent security systems. Unless the context requires otherwise, all references to “we”, “our”,
“us”, “Company”, “registrant”, “Cemtrex” or “management” refer to Cemtrex,
Inc. and its subsidiaries. The Company continuously
assesses the composition of its portfolio businesses to ensure it is aligned with its strategic objectives and positioned to maximize
growth and return in the coming years. During fiscal 2019, the Company made a strategic decision to exit its Electronics Manufacturing
group by selling all companies in that business segment on August 15, 2019. Accordingly, the Company has reported the results of
the Electronics Manufacturing business as discontinued operations in the Consolidated Statements of Income and in the Consolidated
Balance Sheets. These changes have been applied for all periods presented. During fiscal 2019, the Company also reached a strategic
decision to exit the environmental products business which was part of Industrial Services group. Accordingly, the Company has
reported the results of the environmental control products business as discontinued operations in the Consolidated Statements of
Income and in the Consolidated Balance Sheets. Now the Company has two
business segments, consisting of (i) Advanced Technologies (AT) and (ii) Industrial Services (IS) Advanced Technologies (AT) Cemtrex’s Advanced
Technologies segment delivers cutting-edge technologies in the IoT, Wearables and Smart Devices, such as the SmartDesk. Through
the Company’s advanced engineering and product design, they deliver progressive design and development solutions to create
impactful experiences for mobile, web, virtual and augmented reality, wearables and television as well as providing cutting edge,
mission critical security and video surveillance. Through its Cemtrex VR division, the Company is developing a wide variety of
applications for virtual and augmented reality markets. The AT business segment
also includes the Company’s subsidiary Vicon Industries, which provides end-to-end security solutions to meet the toughest
corporate, industrial and governmental security challenges. Vicon’s products include browser-based Video monitoring systems
and facial recognition systems, cameras, servers, and access control systems for every aspect of security and surveillance in industrial
and commercial facilities, federal prisons, hospitals, universities, schools, and federal and state government offices. Industrial Services (IS) Cemtrex’s IS segmen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Going Concern Considerations The Company has incurred
substantial losses over the past two fiscal years and has debt obligations over the next fiscal year that raise going concern
considerations. The Company has and plans to continue to raise capital and reduce expenses through the use of (i) issuance of
notes and subsequent settlement of such notes with equity, (ii) equity offering to qualified investors and at-the-market offerings,
(iii) exiting from business segments with diminishing revenues, (iv) sale or reallocation of fixed assets held from exited business
segments to raise capital or increase revenue in continuing business segments, (v) development of additional products for the
Advanced Technologies segment to increase revenues, (vi) cost reductions to improve overall profitability in all segments. The
Company believes that these going concern considerations have been alleviated by managements plans.</t>
  </si>
  <si>
    <t>Basis of Presentation and Significant Accounting Policies</t>
  </si>
  <si>
    <t>Accounting Policies [Abstract]</t>
  </si>
  <si>
    <t>NOTE 2 – BASIS OF PRESENTATION AND
SIGNIFICANT ACCOUNTING POLICIES Basis of Presentation and Use of Estimat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U.S. GAAP”). Fiscal Year-End The Company elected September
30 as its fiscal year-end dat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 Principles of Consolidation The condensed consolidated
financial statements include the accounts of the Company, its wholly-owned subsidiaries, Cemtrex Advanced Technologies Inc., Cemtrex
Ltd., Cemtrex Technologies Pvt. Ltd., and Advanced Industrial Services, Inc. and the Company’s majority-owned subsidiary
Vicon Industries, Inc. and its subsidiaries, Telesite USA, IQInVision, Vicon Industries Ltd., Vicon Deutschland GmbH, and Vicon
Systems, Ltd. All inter-company balances and transactions have been eliminated in consolidation.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 moving
inventories. The Company establishes a reserve for inventory shrinkage, if any, based on the historical results of physical inventory
cycle counts.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 Cash Equivalents The Company considers all
highly liquid investments with maturities of three months or less at the time of purchase to be cash equivalents.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s $606,051
and $298,708 allowance for doubtful accounts at September 30, 2019 and 2018, respectively. The Company does not have
any off-balance-sheet credit exposure to its customers at September 30, 2019 or 2018. Inventory and Cost of Goods Sold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3,938,212 and
$1,010,948 in inventory obsolescence at September 30, 2019 and 2018, respectively. The increase in inventory obsolescence is due
to the consolidation of Vicon. Property and Equipment Property and equipment
is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 Goodwill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September 30 and between annual tests when an event occurs or circumstances change that could indicate
that the asset might be impaired.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For the years ended September
30, 2019, and 2018, there was no impairment of the Company’s goodwill. Leases Lease agreements are evaluated
to determine whether they are capital leases or operating leases. The Company considers a capital lease if it meets one of the
following criteria: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On October 1, 2018, the
Company adopted ASU 2014-09, Revenue from Contracts with Customers (Topic 606), using the modified retrospective transition method.
Management determined that there was no cumulative effect adjustment to the consolidated financial statements and the adoption
of the standard did not require any adjustments to the consolidated financial statements for prior periods. Under the guidance
of the standard, revenue represents the amount received or receivable for goods and services supplied by the Company to its customers.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owever, returns are historically insignificant.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Shipping and Handling Costs The Company accounts for
shipping and handling fees in accordance with paragraph 605-45 of the FASB Accounting Standards Codification. Amounts charged to
customers for shipping products are included in revenues, the related costs are classified in cost of goods sold as incurred. 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for interest and penalties on income taxes when there is a likelihood
that they will occur and can be reasonably estimated.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Germany, Romania,
India, and Hong Kong in The People’s Republic of China,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For the years ended September
30, 2019 and 2018, the Company did not take any uncertain tax positions and had no adjustments to its income tax liabilities or
benefits. The Company will record any interest and/or penalties arising from uncertain tax provisions when they are likely to occur
and reasonably estimable. 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September 30,
2019 2018
Basic weighted average shares outstanding 2,267,501 1,404,533
Dilutive effect of options - -
Dilutive effect of convertible debt - -
Diluted weighted average shares outstanding 2,267,501 1,404,533 For the years ended September
30, 2019 and 2018, 1,483,965 and 843,625 shares of common stock, respectively, were excluded from the computation of diluted earnings
per share because the effect of their inclusion would be anti-dilutive. 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19 and September 30,
2018, comprehensive loss includes a gain of $1,279,301 and a loss of $320,805, respectively, which were entirely from foreign currency
translation. As of and for the year
ended September 30, 2019 the Company used the following exchange rates.
Approximate weighted Approximate weighted
average exchange rate average exchange rate
Exchange rate at For the year ended Exchange rate at For the year ended
Currency September 30, 2019 September 30, 2019 September 30, 2018 September 30, 2018
Euro 1.091 1.128 1.170 1.190
Indian Rupee 0.014 0.014 0.014 0.015
Great Britain Pound 1.240 1.230 N/A N/A Equity Method of Accounting for Investments The Company evaluates the
method of accounting for investments in which it holds an equity interest based on the amount of control it exercises over the
operations of the investee, exposure to losses in excess of its investment, the ability to significantly influence the investee
and whether the Company is the primary beneficiary of the investee. Under the voting interest model, the Company applies the equity
method when the Company owns or controls from 20% to 50% of the voting shares, or below 20% of the voting shares when significant
influence can be exercised over the operating and financial policies of the investee company. Cash Flows Reporting The Company adopted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Subsequent Events The Company will evaluate
subsequent events through the date when the financial statements were issued. It is the Company’s policy to disclose subsequent
information that it feels is important to the context of the financial statements. Reclassifications Certain reclassifications
have been made to prior period amounts to conform to the current period presentation. Recently Adopted
Accounting Pronouncements Adoption of ASC
606 Effective
October 1, 2018, the Company adopted ASC 606 using the modified retrospective approach for all of its contracts. Following the
adoption of ASC 606, the Company continues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was reasonably assured. ASC 606 did not impact the
Company’s presentation of revenue on a gross or net basis. The Company recognizes contract revenue from the sales of services
for rigging, millwrighting, in plant maintenance, equipment erection, relocation, and disassembly. In addition, there was no impact
of adoption on the statement of operations or balance sheet as of September 30, 2019 or for the twelve months then ended. The
Company expects the impact of adopting the new revenue standard to be immaterial to net income on an ongoing basis.</t>
  </si>
  <si>
    <t>Purchased Assets and Investments</t>
  </si>
  <si>
    <t>Purchased Assets And Investments</t>
  </si>
  <si>
    <t>NOTE 3 PURCHASED ASSETS AND INVESTMENTS On March 23, 2018, in
a private resale transaction, Cemtrex purchased 7,284,824 shares of common stock and a warrant to purchase an additional 1,500,000
shares of common stock of Vicon Industries, Inc. (OTCMKTS: VCON), (“Vicon”), from a former Vicon shareholder NIL Funding
Corporation, pursuant to the terms of a Securities Purchase Agreement. Cemtrex’s purchase of the Vicon Industries common
stock and warrant resulted in its beneficial ownership of approximately 46% of the outstanding shares of common stock of Vicon.
Cemtrex purchased the shares of common stock and warrant of Vicon Industries in exchange for 126,579 shares of Cemtrex common
stock. Following the closing of the transaction, Saagar Govil, Cemtrex’s Chairman and Chief Executive Officer, and Aron
Govil, Cemtrex’s Executive Director, joined the Vicon Industries Board of Directors and Saagar Govil assumed the position
of Chief Executive Officer of Vicon Industries. Following the resignation of all other Board members by January 2019, the Company
gained the ability to exercise significant management control over the operations of Vicon. Because of this increased management
ability, and pursuant to GAAP, the Company has consolidated the accounts of Vicon into its financial statements beginning as of
January 14, 2019. Prior to January 14, 2019, the Company reported its 48% ownership of Vicon as an asset with a balance of $1,356,495
and was using the equity method of accounting for this asset. At January 14, 2019, the fair market value of the Company’s
investment in Vicon was determined to be $527,089 and the Company reported as other expense a loss of $829,406, to adjust the
carrying value to fair value under ASC 805. Upon recording the fair value of the assets and liabilities of Vicon, $1,893,075 was
recorded as Goodwill. Goodwill may be adjusted, as allowed by ASC 805, within a one-year time period if the fair value of assets
and liabilities is determined to be different than originally recorded by the Company. On May 13, 2019, the Company acquired 15,000,000
shares of Vicon common stock in exchange for $300,000 owed by Vicon to the Company for services provided. The Company now owns
approximately 72% of Vicon’s outstanding shares of common stock.</t>
  </si>
  <si>
    <t>Discontinued Operations and Disposal Groups [Abstract]</t>
  </si>
  <si>
    <t xml:space="preserve">NOTE 4 – DISCONTINUED OPERATIONS ROB Cemtrex GmbH and Subsidiaries On August 15, 2019 the
Company sold its Electronics Manufacturing business consisting of its subsidiaries ROB Cemtrex GmbH, ROB Systems Srl, ROB Cemtrex
Assets UG, ROB Cemtrex Logistics GmbH (the “Disposition”) to a third party for total consideration of €6,367,199,
($7,061,224 based on the exchange rate on the date of Disposition). The Company received cash, net of expenses of €2,294,903,
($2,537,895 based on the exchange rate on the dates of cash exchanges), A note payable in the amount of €1,500,000, ($1,663,500
based on the exchange rate on the date of Disposition), this note bears interest of 3% and is due one year form the date of disposition,
A note payable in the amount of €1,350,000, ($1,497,150 based on the exchange rate on the date of Disposition), this note
bears interest of 3% and is due two years form the date of disposition, and the payment of certain liabilities held by the disposed
subsidiaries of €1,222,296 ($1,362,679 based on the exchange rate on the date of Disposition). The calculation of the pretax
loss on the disposition is as follows;
Purchase Price 7,061,224
Less Liabilities assumed (1,362,679 )
Net purchase price 5,698,545
Assets Sold
Accounts receivable, net 5,434,894
Inventory, net 9,676,746
Prepaid expenses and other current assets 48,674
Property and equipment, net 6,594,945
21,755,259
Liabilities Transferred
Accounts payable 4,113,274
Short-term liabilities 991,518
Accrued expenses 1,421,833
Bank loans and and mortgage 3,942,348
10,468,973
Net assets sold 11,286,286
Pretax loss on sale of ROB Cemtrex Companies (5,587,741 ) Griffin Filters, LLC On August 31, 2019, the
Company entered into an Asset Purchase Agreement for sale of Griffin Filters with Ducon Technologies, Inc., a related party, for
total consideration of $550,000. The calculation of the pretax loss on the sale is as follows;
Purchase Price 550,000
Assets Sold
Accounts receivable, net 166,393
Inventory, net 213,289
Prepaid expenses and other assets 1,197,235
1,576,917
Liabilities Transferred
Accounts payable 240,095
240,095
Net assets sold 1,336,822
Pretax loss on sale of ROB Cemtrex Companies (786,822 ) EXIT FROM ENVIRONMENTAL BUSINESS During fiscal 2019, the
Company also reached a strategic decision to exit the environmental products business, which was part of Industrial Services group.
Accordingly, the Company has reported the results of the environmental control products business as discontinued operations in
the Consolidated Statements of Operations and in the Consolidated Balance Sheets. Assets and liabilities included within discontinued
operations on the Company’s Consolidated Balance Sheets at September 30, 2019 and 2018 are as follows;
September 30, September 30,
Assets 2019 2018
Current assets
Trade receivables, net - 6,365,459
Trade receivables - related party 55,600 -
Inventory –net of allowance for inventory obsolescence - 10,808,356
Prepaid expenses and other assets - 1,317,987
Total current assets 55,600 18,491,802
Property and equipment, net 8,761,677 10,605,387
Other - 74,125
Total Assets $ 8,817,277 $ 29,171,314
Liabilities
Current liabilities
Accounts payable $ 263,832 $ 4,950,650
Short-term liabilities - 5,539,191
Accrued expenses - 906,103
Accrued income taxes - 243,646
Total current liabilities 263,832 11,639,590
Long-term liabilities
Loans payable to bank, net of current portion - 1,054,961
Mortgage payable, net of current portion - 3,568,545
Total long-term liabilities - 4,623,506
Total liabilities $ 263,832 $ 16,263,096 Income (loss) from discontinued
operations, net of tax and the loss on sale of discontinued operations, net of tax, of the ROB Cemtrex Companies and Griffin Filters
business which are presented in total as discontinued operations, net of tax in the Company’s Consolidated Statements of
Operations for the years ended September 30, are as follows:
Years Ended September 30,
2019 2018
Total net sales $ 42,614,107 $ 67,295,102
Cost of sales 25,788,268 44,125,799
Operating, selling, general and administrative expenses 20,374,141 21,519,660
Other expenses 264,505 (398,898 )
Income (loss) from discontinued operations (3,812,807 ) 2,048,541
Loss on sale of discontinued operations (6,374,563 ) -
Income tax provision 372,593 261,804
Discontinued operations, net of tax (10,559,963 ) 1,786,737 </t>
  </si>
  <si>
    <t>Segment and Geographic Information</t>
  </si>
  <si>
    <t>Segment Reporting [Abstract]</t>
  </si>
  <si>
    <t xml:space="preserve">NOTE 5 – SEGMENT AND GEOGRAPHIC INFORMATION The Company reports and
evaluates financial information for two segments: Advanced Technologies (AT) segment, and the Industrial Services (IS) segment.
The AT segment develops smart devices and provides progressive design and development solutions to create impactful experiences
for mobile, web, virtual and augmented reality, wearables and television as well as providing cutting edge, mission critical security
and video surveillance. The IS segment offers single-source expertise and services for rigging, millwrighting, in plant maintenance,
equipment erection, relocation, and disassembly to diversified customers in USA in industries such as: chemical, steel, printing,
construction, &amp; petrochemical. The following tables summarize
the Company’s segment information:
For the years ended
September 30,
2019 2018
Revenues from external customers
Advanced Technologies $ 19,268,687 $ 1,765,106
Industrial Services 19,996,354 20,876,311
Total revenues $ 39,265,041 $ 22,641,417
Gross profit
Advanced Technologies $ 8,296,186 $ 1,118,366
Industrial Services 7,266,488 7,097,588
Total gross profit $ 15,562,674 $ 8,215,954
Operating (loss) income
Advanced Technologies $ (5,633,572 ) $ (8,704,278 )
Industrial Services (1,813,778 ) (3,875,030 )
Total operating loss $ (7,447,350 ) $ (12,579,308 )
Other income (expense)
Advanced Technologies $ (4,441,385 ) $ 8,346
Industrial Services (406,826 ) (132,197 )
Total other income (expense) $ (4,848,211 ) $ (123,851 )
Depreciation and Amortization
Advanced Technologies $ 1,350,079 $ 573,395
Industrial Services 1,663,907 1,425,578
Total depreciation and amortization $ 3,013,986 $ 1,998,973
September 30, 2019 September 30, 2018
Identifiable Assets
Advanced Technologies $ 14,872,708 $ 5,569,383
Industrial Services 29,519,989 34,119,742
Discontinued operations - $ 25,589,642
Total Assets $ 44,392,697 $ 65,278,767 The Company generates
revenue from product sales and services from its subsidiaries located in the United States, The United Kingdom, India, and Hong
Kong. Revenue and long-lived asset information for the Company is as follows:
Revenues September 30, 2019 September 30, 2018
U.S. Operations $ 35,320,625 $ 22,267,693
Non-U.S. Operations 3,944,416 373,724
$ 39,265,041 $ 22,641,417
Long-lived Assets September 30, 2019 September 30, 2018
U.S. Operations $ 5,395,353 $ 6,262,163
Non-U.S. Operations 11,381,199 21,038,491
$ 16,776,552 $ 27,300,654 </t>
  </si>
  <si>
    <t>Fair Value Measurements</t>
  </si>
  <si>
    <t>Fair Value Disclosures [Abstract]</t>
  </si>
  <si>
    <t xml:space="preserve">NOTE 6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for the years ended September 30, 2019 and 2018 are as follows;
Quoted Prices Significant
in Active Other Significant Balance
Markets for Observable Unobservable as of
Identical Assets Inputs Inputs September 30,
(Level 1) (Level 2) (Level 3) 2019
Assets
Investment in trading securities
(included in short-term investments) $ 412,730 $ - $ - $ 412,730
$ 412,730 $ - $ - $ 412,730 </t>
  </si>
  <si>
    <t>Restricted Cash</t>
  </si>
  <si>
    <t>Cash and Cash Equivalents [Abstract]</t>
  </si>
  <si>
    <t>NOTE 7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1,088,091 and $1,342,163
as of September 30, 2019 and 2018, respectively. The Company also records a liability for claims that have been incurred but not
recorded at the end of each year. The amount of the liability is determined by Benecon Group. The liability recorded in accrued
expenses amounted to $118,889 and $104,987 as of September 30, 2019 and 2018, respectively.</t>
  </si>
  <si>
    <t>Accounts Receivable, Net</t>
  </si>
  <si>
    <t>Receivables [Abstract]</t>
  </si>
  <si>
    <t>NOTE 8 – ACCOUNTS RECEIVABLE, NET Accounts receivable, net
consists of the following:
September 30, September 30,
2019 2018
Accounts receivable $ 7,065,035 $ 14,244,363
Allowance for doubtful accounts (606,051 ) (298,708 )
$ 6,458,984 $ 13,945,655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 xml:space="preserve">NOTE 9 – INVENTORY, NET Inventory, net of reserves,
consist of the following:
September 30, September 30,
2019 2018
Raw materials $ 4,917,700 $ 8,654,497
Work in progress 543,857 1,412,828
Finished goods 3,683,810 2,298,081
9,145,367 12,365,406
Less: Allowance for inventory obsolescence (3,938,212 ) (1,010,948 )
Inventory –net of allowance for inventory obsolescence $ 5,207,155 $ 11,354,458 </t>
  </si>
  <si>
    <t>Property and Equipment</t>
  </si>
  <si>
    <t>Property, Plant and Equipment [Abstract]</t>
  </si>
  <si>
    <t>NOTE 10 – PROPERTY AND EQUIPMENT Property and equipment
are summarized as follows:
September 30, September 30,
2019 2018
Land $ - $ 1,063,715
Building and leasehold improvements 1,233,733 5,321,926
Furniture and office equipment 614,569 2,685,315
Computers and software 5,166,922 6,762,046
Trade show display 89,330 -
Machinery and equipment 23,463,953 22,102,390
30,568,507 37,935,392
Less: Accumulated depreciation (13,791,955 ) (10,634,738 )
Property and equipment, net $ 16,776,552 $ 27,300,654 The Company completed
the annual impairment test of property and equipment and determined that there was no impairment as the fair value of property
and equipment, substantially exceeded their carrying values at September 30, 2019. Depreciation and amortization of property and
equipment totaled approximately $3,013,986 and $4,181,120 for fiscal years ended September 30, 2019 and 2018, respectively. At
September 30, 2019, the Company has $8,761,677 net value of property and equipment that are considered idol.</t>
  </si>
  <si>
    <t>Prepaid and Other Current Assets</t>
  </si>
  <si>
    <t>Deferred Costs, Capitalized, Prepaid, and Other Assets Disclosure [Abstract]</t>
  </si>
  <si>
    <t>NOTE 11 – PREPAID AND OTHER CURRENT
ASSETS On September 30, 2019,
the Company had prepaid and other current assets consisting of prepayments on inventory purchases of $530,447, and other current
assets of $1,469,818. On September 30, 2018, the Company had prepaid and other current assets consisting of prepayments on inventory
purchases of $1,026,441, other current assets of $1,115,201 and other receivables of $1,991,354.</t>
  </si>
  <si>
    <t>Outstanding Indebtedness</t>
  </si>
  <si>
    <t>NOTE 12 – OUTSTANDING INDEBTEDNESS On September 30, 2019 and
2018 the Company’s total net debt outstanding consisted of the amounts set forth in the following table.
September 30, September 30,
2019 2018
Short-term liabilities $ 6,840,252 $ 50,619
Long-term Liabilities, net of current portion (1) 5,058,187 3,612,626
Total Debt 11,898,439 3,663,245
Less Cash and Cash equivalents (1,769,994 ) (973,772 )
Net Debt 10,128,445 2,689,473
(1) Amounts are net of unamortized debt issuance costs of $544,778 at September 30, 2019 and $0 at September 30, 2018.</t>
  </si>
  <si>
    <t>Other Assets</t>
  </si>
  <si>
    <t>NOTE 13 - OTHER ASSETS As of September 30, 2019,
the Company had other assets of $497,857 which was comprised of rent security of $127,246, other assets of $370,611. As of September
30, 2018, the Company had other assets of $126,078 which was comprised of rent security of $126,078.</t>
  </si>
  <si>
    <t>Short-Term Liabilities</t>
  </si>
  <si>
    <t>Debt Disclosure [Abstract]</t>
  </si>
  <si>
    <t>NOTE 14 – SHORT-TERM LIABILITIES The Company has an authorized
$3,500,000 line of credit with Fulton Bank. The line of credit bears interest at one-month LIBOR plus 200 basis points (4.14% as
of September 30, 2019). Borrowings on this line of credit amounted to $572,046 and $1,355,411 as of September 30, 2019 and 2018,
respectively, which includes bank overdrafts on the cash management agreement of $146,234 and $60,897 as of September 30, 2019
and 2018, respectively. This line of credit carries loan covenants which the Company was in compliance with as of September 30,
2019. On September 21, 2018,
the Company’s subsidiary, Vicon, entered into a $5,600,000 Term Loan Agreement with NIL Funding Corporation. This note carries
interest of 8.95% and has a maturity date of March 30, 2020. As of September 30, 2019, $5,425,000 of this note remains outstanding.
This loan carries loan covenants which the Company was in compliance with as of September 30, 2019. On January 31, 2019 the
Company entered into a loan agreement with an independent third party for $1,072,000. This note bears interest of 20% and matures
in October of 2019. As of September 30, 2019, the balance on this note was $21,170, net of unamortized discount of $36,710. This
debt was settled in October 2019. As of September 30, 2019,
there were $968,270 in current portion of long-term liabilities.</t>
  </si>
  <si>
    <t>Long-Term Liabilities</t>
  </si>
  <si>
    <t>NOTE 15 – LONG-TERM LIABILITIES Loans payable to bank On December15, 2015, the
Company acquired a loan from Fulton Bank in the amount of $5,250,000 in order to fund the purchase of Advanced Industrial Services,
Inc. $5,000,000 of the proceeds went to direct purchase of AIS. This loan carries interest of LIBOR plus 2.25% per annum (4.29%
as of September 30, 2019) and is payable on December 15, 2022. This loan carries loan covenants which the Company was in compliance
with as of September 30, 2019. On December15, 2015, the
Company acquired a loan from Fulton Bank in the amount of $620,000 in order to fund the operations of Advanced Industrial Services,
Inc. This loan carries interest of LIBOR plus 2.00% per annum (4.04% as of September 30, 2019) and is payable on December 15, 2020.
This loan carries loan covenants which the Company was in compliance with as of September 30, 2019. On May 1, 2018, the Company
acquired a loan from Fulton Bank in the amount of $400,000 in order to fund new equipment for Advanced Industrial Services, Inc.
This loan carries interest of LIBOR plus 2.00% per annum (4.04% as of September 30, 2019) and is payable on May 1, 2023. This loan
carries loan covenants which the Company was in compliance with as of September 30, 2019. Notes payable On December 15, 2015, the
Company issued promissory notes payable to the sellers of AIS for $1,500,000 to fund the purchase of AIS. These notes carry interest
of 6% and are due September 2022. Upon acquisition of AIS,
the Company assumed a promissory note related to the purchase of shares from a former shareholder in 2011. The note requires ten
annual payments of principal plus interest at treasury bill rates. The note matures in 2022. On June 17, 2019, Cemtrex
Inc., issued a note payable to an independent third-party in the amount of $1,528,000. This note carries interest of 10% an matures
on December 17, 2020. On July 15, 2019, Cemtrex
Inc., issued a note payable to an independent third-party in the amount of $1,725,000. This note carries interest of 8% an matures
on January 15, 2021. Estimated maturities of
our long-term debt over the next 5 years are as follows;
2020 2021 2022 2023 Total
Fulton Bank - $5,250,000 719,863 749,519 782,269 427,758 $ 2,679,409
Fulton Bank - $620,000 130,157 37,564 - - $ 167,721
Fulton Bank - $400,000 78,613 82,141 85,792 75,483 $ 322,029
Promisorry Note - AIS 17,185 17,185 17,269 - $ 51,639
Capital Lease Obligations 22,452 20,061 - - $ 42,513
Notes Payable Cemtrex, Inc. (1) - 2,783,207 - - $ 2,783,207
TOTAL $ 968,270 $ 3,689,677 $ 885,330 $ 503,241 $ 6,046,518 (1) Net of unamortized
original issue discounts of $544,778</t>
  </si>
  <si>
    <t>Related Party Transactions</t>
  </si>
  <si>
    <t>Related Party Transactions [Abstract]</t>
  </si>
  <si>
    <t>NOTE 16 – RELATED PARTY TRANSACTIONS On August 31, 2019,
the Company entered into an Asset Purchase Agreement for the sale of Griffin Filters, LLC to Ducon Technologies, Inc., which
Aron Govil, the Company’s CFO, is President, for total consideration of $550,000. As of September 30, 2019, and 2018,
there was $227,019 and $31,690 in trade receivables due from Ducon Technologies, Inc., respectively.</t>
  </si>
  <si>
    <t>Stockholders' Equity</t>
  </si>
  <si>
    <t>Equity [Abstract]</t>
  </si>
  <si>
    <t>NOTE 17 – SHAREHOLDERS’ EQUITY Preferred Stock The Company is authorized
to issue 10,000,000 shares of Preferred Stock, $0.001 par value. As of September 30, 2019, and September 30, 2018, there were 3,110,718
and 2,914,168 shares issued and outstanding, respectively. Series A Preferred stock 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The Series A Preferred
Stock has no liquidation value or preference. During the twelve-month
periods ended September 30, 2018 and 2017, the Company did not issue any Series A Preferred Stock. As of September 30, 2019,
and September 30, 2018, there were 1,000,000 shares of Series A Preferred Stock issued and outstanding, respectively. Series B Preferred Stock On March 22, 2019, the
Company entered into a Securities Purchase Agreement (the “Purchase Agreement”) with an unaffiliated institutional
investor (the “Investor”), pursuant to which the Company agreed to issue to the Investor 2,500 shares of common stock,
a warrant to purchase 25,000 shares of common stock and 2,100 shares of Series B Preferred Stock, stated value $500 per share.
The Series B Preferred Stock has a maturity date of one year from the issuance date and the Company has agreed to pay dividends
on the outstanding shares of Series B Preferred at the rate equal to 7.5% per annum (increasing by 10% upon the occurrence of each
trigger (or default) event). Dividends are payable on the date the shares of Series B Preferred are converted or on maturity. The
dividends must be paid in cash or, in certain circumstances, may be paid in shares of Common Stock. 1,050 shares of Series B Preferred
Stock, 2,500 shares of Common Stock, and a Series B warrant to purchase 25,000 shares of common stock were issued for gross proceeds
of $500,000. After deducting offering expenses of $25,000 the Company received $475,000 in net proceeds. Subsequently, the Company
issued 1,384,485 (175,562 as adjusted for the reverse stock split) shares of common stock to convert 700 shares of Series B Preferred
Stock and recognized $154,511 on the amortized deemed dividend. On June 10, 2019, the Company settled with the Investor to cancel
all outstanding Series B Preferred Stock and Series B Warrants for the sum of $1,000,000, There are no shares of Series B Preferred
Stock are issued or outstanding. The sum of $666,667 has been recognized as other loss and associated legal costs have been expensed
as a result of this transaction. Series 1 Preferred Stock Dividends Holders of the Series 1
Preferred will be entitled to receive cumulative cash dividends at the rate of 10% of the purchase price per year, payable semiannually
on the last day of March and September in each year. Dividends may also be paid, at our option, in additional shares of Series
1 Preferred, valued at their liquidation preference. The Series 1 Preferred will rank senior to the common stock with respect to
dividends. Dividends will be entitled to be paid prior to any dividend to the holders of our common stock. Liquidation Preference The Series 1 Preferred
will have a liquidation preference of $10 per share, equal to its purchase price. In the event of any liquidation, dissolution
or winding up of our company, any amounts remaining available for distribution to stockholders after payment of all liabilities
of our company will be distributed first to the holders of Series 1 Preferred, and then pari passu Voting Rights Except as otherwise provided
in the certificate of designation, preferences and rights or as required by law, the Series 1 Preferred will vote together with
the shares of our common stock (and not as a separate class) at any annual or special meeting of stockholders. Except as required
by law, each holder of shares of Series 1 Preferred will be entitled to two votes for each share of Series 1 Preferred held on
the record date as though each share of Series 1 Preferred were 2 shares of our common stock. Holders of the Series 1 Preferred
will vote as a class on any amendment altering or changing the powers, preferences or special rights of the Series 1 Preferred
so as to affect them adversely. No Conversion The Series 1 Preferred
will not be convertible into or exchangeable for shares of our common stock or any other security. Rank The Series 1 Preferred
will rank with respect to distribution rights upon our liquidation, winding-up or dissolution and dividend rights, as applicable:
● senior to our Series A preferred stock, common stock and any other class of capital stock we issue in the future unless the terms of that stock provide that it ranks senior to any or all of the Series 1 Preferred;
● on a parity with any class of capital stock we issue in the future the terms of which provide that it will rank on a parity with any or all of the Series 1 Preferred;
● junior to each class of capital stock issued in the future the terms of which expressly provide that such capital stock will rank senior to the Series 1 Preferred and the common stock; and
● junior to all of our existing and future indebtedness. As of September 30, 2019,
and 2018 there were 2,110,718 and 1,914,168 shares of Series 1 Preferred Stock issued and outstanding, respectively. For the fiscal years ended
September 30, 2019 and 2018, 196,550 and 91,508 shares of Series 1 Preferred Stock were issued to pay $1,965,500 and $915,080 worth
of dividends to holders of Series 1 Preferred Stock, respectively. Common Stock The Company is authorized
to issue 20,000,000 shares of common stock, $0.001 par value. As of September 30, 2019, there were 3,962,790 shares issued and
outstanding and at September 30, 2018, there were 1,621,719 shares issued and outstanding. During the fiscal years
ended September 30, 2019 and 2018, 1,847,832 and 69,120 shares of the Company’s common stock have been issued to satisfy
$5,047,569 and $1,054,144 of notes payable and accumulated interest, respectively. Reverse
Stock Split On
May 28, 2019, the Company filed the Charter Amendment with the Delaware Secretary of State to effect a 1-for-8 reverse split of
the outstanding shares of the Company’s common stock (the “Reverse Stock Split”). As a result, every eight outstanding
shares of the Company’s common stock combined automatically into one share of common stock. Each stockholder’s percentage
ownership in the Company and proportional voting power remains unchanged after the Reverse Stock Split, except for minor changes
and adjustments resulting from the treatment of fractional shares. On
June 13, 2019, the Reverse Stock Split became effective and that trading in its common stock on the NASDAQ Capital Markets Exchange
on a split-adjusted basis began on the morning of June 13, 2019. All share amounts and per share amounts have been adjusted to
reflect the reverse stock split in the prior periods presented. Subscription
Rights Offering Subscription
Rights Offering On November 26, 2018, Cemtrex,
Inc. (the “Company”) commenced a rights offering to its stockholders (“Rights Offering”). Pursuant to the
Rights Offering, the Company has distributed, at no charge to holders of record of the Company’s common stock and series
1 warrants as of November 19, 2018 (the “Record Date”), non-transferable subscription rights to purchase up to an aggregate
of $2,700,000 worth of shares of common stock, at a purchase price equal to the lesser of (i) $1.06 per share (in which case 2,547,170
shares may be sold), or (ii) 95% of the volume weighted average price of the Company’s common stock for the five trading
day period through and including December 19, 2018, which is the initial expiration date of the Rights Offering, all as set forth
in the Prospectus Supplement filed on November 21, 2018 with the Securities and Exchange Commission (the “Prospectus Supplement”).
On December 19, 2018 the price was set at $0.75 per share and the expiration date was extended to December 21, 2018. Each stockholder
of record on the Record Date received one right for each one share of common stock held by the stockholder, and each series 1 warrant
holder of record on the Record Date received one right for every ten shares for which their warrant is exercisable. Each right
entitles the holder to purchase one share of the Company’s common stock, subject to proration. In connection with the Rights
Offering, the Company entered into a Dealer-Manager Agreement (the “Agreement”) with Advisory Group Equity Services,
Ltd. Doing business as RHK Capital (“RHK”). During 2019, 25,126 shares of common stock were issued for gross proceeds
of $150,721. After deducting offering expenses of $12,027 the Company received $138,694 in net proceeds. At-the-Market Offering Agreement On January 28, 2019,the
“Company entered into an At-the-Market Offering Agreement (the “Agreement”) with Advisory Group Equity Services,
Ltd. Doing business as RHK Capital (the “Manager”), pursuant to which the Manager will act as the Company’s sales
agent with respect to the issuance and sale of up to $2,000,000 of the Company’s shares of common stock, par value $0.001
per share (the “Shares”), from time to time in an at-the-market public offering (the “Offering”). Sales of the Shares, through
the Manager, will be made directly on The NASDAQ Capital Market, on any other existing trading market for our common stock or to
or through a market maker. The Manager may also sell the Shares in privately negotiated transactions, provided that the Manager
receives our prior written approval for any sales in privately negotiated transactions. The Company will pay the Manager a commission
equal to 3.0% of the gross proceeds from the sale of the Shares pursuant to the Sales Agreement. During 2019, 223,628 (27,953 as
adjusted for the reverse stock split) shares of common stock were issued and are held in trust. During the twelve months ended
September 30, 2019, 34,547 were issued for gross proceeds of $209,974. After deducting offering expenses of $6,296 the Company
received $203,679 in net proceeds. Securities Purchase Agreement On July 1, 2019, the “Company
entered into a Securities Purchase Agreement relating to the public offering of 224,215 shares of the Company’s common stock,
all of which were sold by the Company to an accredited investor for $2.23 per share. As of September 30, 2019, 224,215 shares
of common stock were issued for gross proceeds of $500,000. After deducting offering expenses of $32,500 the Company received
$467,500 in net proceeds.</t>
  </si>
  <si>
    <t>Share-Based Compensation</t>
  </si>
  <si>
    <t>Share-based Payment Arrangement [Abstract]</t>
  </si>
  <si>
    <t xml:space="preserve">NOTE 18 – SHARE-BASED COMPENSATION On September 25, 2019,
the Company cancelled all outstanding options granted to Saagar Govil, the Company’s Chairman and CEO and granted a stock
option for 400,000 shares. These options have an exercise price of $1.90 per share, which vested upon grant and they expire after
seven years. Additionally, Mr. Govil was granted additional future options; (i) 100,000 shares of the Corporation’s
common stock, CETX at an exercise price of $1.92 per share on September 25, 2021; (ii) 100,000 shares of the Corporation’s common stock,
CETX at an exercise price of $2.30 per share on September 25, 2023; and (iii) 100,000 shares of the Corporation’s
common stock, CETX at an exercise price of $2.76per share on September 25, 2025. On September 25, 2019,
the Company granted to Aron Govil, the Company’s Executive Director and CFO a stock option for 200,000 shares. These options
have an exercise price of $1.90 per share, which vested upon grant and they expire after seven years. Additionally, Mr. Govil was
granted additional future options; (i) 50,000 shares of the Corporation’s
common stock, CETX at an exercise price of $1.92 per share on September 25, 2021; (ii) 50,000 shares of the Corporation’s
common stock, CETX at an exercise price of $2.30 per share on September 25, 2023; and (iii) 50,000 shares of the Corporation’s
common stock, CETX at an exercise price of $2.76 per share on September 25, 2025. The following weighted-average
assumptions were used to estimate the fair value of the common stock option liability at September 30, 2019;
September 30, 2019
Expected term 5 Years
Risk-free interest rate 1.56%
Expected volatility 94.74%
Expected dividend yield 0% During the years ended
September 30, 2019 and 2018 the Company recognized $622,232 and $401,300 of share-based compensation expense on its outstanding
options, respectively. As of September 30, 2019,
there was $405,094 of total unrecognized compensation cost related to non-vested stock options, which is expected to be recognized
over a weighted-average period of 5 years.
Number of Options Weighted Average Exercise Price Weighted Average Remaining Contractual Term (in years) Aggregate Intrinsic Value
Outstanding at September 30, 2017 54,687 $ 22.96
Options granted 25,000 $ 21.12
Options exercised (576 ) $ 14.40 $ 16.08
Options forfeited - -
Outstanding at September 30, 2018 79,111 $ 22.40 4.09 $ -
Options granted 1,050,000
Options exercised -
Options forfeited (4,111 )
Options cancelled (75,000 )
Outstanding at September 30, 2019 1,050,000 $ -
Exercisable at September 30, 2018 600,000 $ 1.90 6.99 $ - </t>
  </si>
  <si>
    <t>Commitments and Contingencies</t>
  </si>
  <si>
    <t>Commitments and Contingencies Disclosure [Abstract]</t>
  </si>
  <si>
    <t>NOTE 19 – COMMITMENTS AND CONTINGENCIES The Company has moved its
corporate activities to New York City with a lease of 2,500 square feet of office space at a rate of $13,000 per month that expires
June 30, 2020. The Company has recognized $52,000 of lease expense for this lease. The Company’s IS
segment leases (i) approximately 25,000 square feet of warehouse space in Manchester, PA from a third party in a seven year lease
at a monthly rent of $7,300 expiring on December 13, 2022, the Company has recognized $87,600 of lease expense for this lease,
(ii) approximately 43,000 square feet of office and warehouse space in York, PA from a third party in a seven-year lease at a monthly
rent of $21,825 expiring on December 13, 2022, the Company has recognized $261,900 of lease expense for this lease. and (iii) approximately
15,500 square feet of warehouse space in Emigsville, PA from a third party in a two-year lease at a monthly rent of $4,555 expiring
on August 31, 2022, the Company has recognized $54,660 of lease expense for this lease. Additionally, the Company’s IS segment
leases various vehicles with monthly lease payments ranging from $84 to $1,979 that terminate during 2019 through 2023. The Company
has recognized $336,355 of lease expense for these leases. The Company’s AT
segment leases (i) approximately 6,700 square feet of office and warehouse space in Pune, India from a third party in an five year
lease at a monthly rent of $6,453 (INR456,972) expiring on February 28, 2024, the Company has recognized $75,783 of lease expense
for this lease, (ii) approximately 27,000 square feet of office and warehouse space in Hauppauge, New York from a third party in
a five-year lease at a monthly rent of $25,480 expiring on April 30, 2020, the Company has recognized $280,552 of lease expense
for this lease, and (iii) approximately 9,400 square feet of office and warehouse space in Southampton, England in a fifteen-year
lease with at a monthly rent of $87,745 (£69,250) which expires on March 24, 2031 and contains provisions to terminate in
2021 and 2026, the Company has recognized $280,552 of lease expense for this lease. Future Lease obligations
are as follows;
2020 2,279,105
2021 1,992,196
2022 1,631,046
2023 1,391,304
2024 1,086,790
$ 7,293,580</t>
  </si>
  <si>
    <t>Income Taxes</t>
  </si>
  <si>
    <t>Income Tax Disclosure [Abstract]</t>
  </si>
  <si>
    <t xml:space="preserve">NOTE 20 – INCOME TAXES The Tax Cuts and Jobs Act
(the “Tax Act”) was enacted on December 22, 2017. The Tax Act reduces the maximum U.S. federal corporate tax rate from
35% to 21%, allows net operating losses incurred in 2018 and beyond to be carried forward indefinitely, allows alternative minimum
tax carryforwards to be partially refunded, beginning in 2018, and fully refunded by 2021, and creates new taxes on certain foreign
sourced earnings. The following is a geographical
breakdown of loss before the provision for income taxes:
Year ended September 30,
2019 2018
Domestic $ (10,774,136 ) $ (7,743,437 )
Foreign (1,864,201 ) (6,174,381 )
Loss before provision for income taxes $ (12,638,337 ) $ (13,917,818 ) The provision for income
taxes consisted of the following:
September 30, 2019 September 30, 2018
Current (benefit)/provision
Federal $ - $ -
State 7,978 1,859
Foreign - 245,419
Total current (benefit)/provision 7,978 247,278
Deferred provision
Federal (1,343,562 ) (2,155,797 )
State - (667,270 )
Foreign - 16,385
Total deferred provision $ (1,343,562 ) $ (2,806,682 )
Total (benefit)/provision for income taxes $ (1,335,584 ) $ (2,559,404 )
Effective Income tax rate 10.57 % 18.39 % The following is a reconciliation of the effective income
tax rate to the federal and state statutory rates:
For the Fiscal Year For the Fiscal Year
Ended Ended
September 30, 2019 September 30, 2018
U.S. statutory rate 21.00 % 21.00 %
State statutory rate 6.50 % 6.50 %
Foreign tax rate differential 0.00 % -2.22 %
Change in valuation allowance -12.83 % 0.00 %
Effect of change in rates -6.23 % 0.00 %
Nondeducttible expenses 2.13 % -1.20 %
Effective rate 10.57 % 24.09 % The components of our deferred
tax assets and liabilities are summarized as follows:
September 30, 2019 September 30, 2018
Deferred Tax Assets:
Net operating loss carryforwards $ 5,635,584 $ 4,153,803
Inventory 12,276 254,579
Prepaid expenses - 12,837
Gain/loss on fixed asset disposal 13,051 31,747
Allowance for bad debt 3,486 -
Other 665 -
Total gross deferred taxes 5,665,062 4,452,966
Valuation allowance (2,402,253 ) (1,485,437 )
Net deferred tax assets 3,262,809 2,967,529
Deferred Tax Liabilities:
Accrued vacation (1,804 ) (4,336 )
Prepaid expenses (25,305 ) -
Goodwill amortization (112,800 ) (71,101 )
Research and development expenses (42,216 ) (69,025 )
Depreciation (821,440 ) (1,907,385 )
Total deferred tax liabilities (1,003,565 ) (2,051,847 )
Total deferred tax assets (liabilities) 2,259,244 915,682 </t>
  </si>
  <si>
    <t>Subsequent Events</t>
  </si>
  <si>
    <t>Subsequent Events [Abstract]</t>
  </si>
  <si>
    <t>NOTE 21– SUBSEQUENT EVENTS Cemtrex has evaluated subsequent
events up to the date the consolidated financial statements were issued. Centrex concluded that the following subsequent events
have occurred and require recognition or disclosure in the consolidated financial statements. Series C Preferred
Stock On
October 3, 2019, pursuant to Article IV of our Articles of Incorporation, our Board of Directors voted to designate a class of
preferred stock entitled Series C Preferred Stock, consisting of up to one hundred thousand (100,000) shares, par value $0.001.
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Appointment of Aron Govil as Chief Financial
Officer On October 3, 2019, the
board of directors appointed Mr. Aron Govil to act as our Chief Financial Officer. Mr. Govil was previously serving as our interim
Chief Financial Officer effective March 22, 2019. The Company entered into an employment agreement with Mr. Govil, whereby the
Company agreed to compensate Mr. Govil $250,000 annually and granted him a one-time issuance of 100,000 shares of its Series C
Preferred Stock. Mr. Govil is also eligible for annual bonus compensation, stock options, and stock grants based on performance
metrics outlined by our board of directors. He is entitled to vacation and sick days, and other benefits included in the agreement. Notes Payable On October 23, 2019, Cemtrex
Inc., issued a note payable to an independent third-party in the amount of $1,725,000. This note carries interest of 10% and matures
on April 23, 2021. On December 23, 2019,
Cemtrex Inc., issued a note payable to an independent third-party in the amount of $1,725,000. This note carries interest of 8%
and matures on June 23, 2021.</t>
  </si>
  <si>
    <t>Basis of Presentation and Significant Accounting Policies (Policies)</t>
  </si>
  <si>
    <t>Basis of Presentation and Use of Estimates</t>
  </si>
  <si>
    <t>Basis of Presentation and Use of Estimat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Basis of Presentation The accompanying consolidated
financial statements and related notes have been prepared in accordance with accounting principles generally accepted in the United
States of America (“U.S. GAAP”).</t>
  </si>
  <si>
    <t>Fiscal Year-End</t>
  </si>
  <si>
    <t>Fiscal Year-End The Company elected September
30 as its fiscal year-end dat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t>
  </si>
  <si>
    <t>Principles of Consolidation</t>
  </si>
  <si>
    <t>Principles of Consolidation The condensed consolidated
financial statements include the accounts of the Company, its wholly-owned subsidiaries, Cemtrex Advanced Technologies Inc., Cemtrex
Ltd., Cemtrex Technologies Pvt. Ltd., and Advanced Industrial Services, Inc. and the Company’s majority-owned subsidiary
Vicon Industries, Inc. and its subsidiaries, Telesite USA, IQInVision, Vicon Industries Ltd., Vicon Deutschland GmbH, and Vicon
Systems, Ltd. All inter-company balances and transactions have been eliminated in consolidation.</t>
  </si>
  <si>
    <t>Fair Value of Non-Financial Assets or Liabilities Measured on a Recurring Basis</t>
  </si>
  <si>
    <t>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 moving inventories. The Company establishes
a reserve for inventory shrinkage, if any, based on the historical results of physical inventory cycle counts.</t>
  </si>
  <si>
    <t>Carrying Value, Recoverability and Impairment of Long-Lived Assets</t>
  </si>
  <si>
    <t>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is included in operating expenses in the accompanying statements of operations.</t>
  </si>
  <si>
    <t>Cash Equivalents</t>
  </si>
  <si>
    <t>Cash Equivalents The Company considers
all highly liquid investments with maturities of three months or less at the time of purchase to be cash equivalents.</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has $606,051
and $298,708 allowance for doubtful accounts at September 30, 2019 and 2018, respectively. The Company does not have
any off-balance-sheet credit exposure to its customers at September 30, 2019 or 2018.</t>
  </si>
  <si>
    <t>Inventory and Cost of Goods Sold</t>
  </si>
  <si>
    <t>Inventory and Cost of Goods Sold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The Company classifies
inventory markdowns in the income statement as a component of cost of goods sold. These markdowns are estimates, which could vary
significantly from actual requirements if future economic conditions, customer demand or competition differ from expectations. There was $3,938,212 and
$1,010,948 in inventory obsolescence at September 30, 2019 and 2018, respectively. The increase in inventory obsolescence is due
to the consolidation of Vicon.</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over the estimated useful lives of
the respective assets, shown in the table below;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t>
  </si>
  <si>
    <t>Goodwill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September 30 and between annual tests when an event occurs or circumstances change that could indicate
that the asset might be impaired.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For the years ended September
30, 2019, and 2018, there was no impairment of the Company’s goodwill.</t>
  </si>
  <si>
    <t>Leases</t>
  </si>
  <si>
    <t>Leases Lease agreements are evaluated
to determine whether they are capital leases or operating leases. The Company considers a capital lease if it meets one of the
following criteria: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Related Parties</t>
  </si>
  <si>
    <t>Related Partie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On October 1, 2018, the
Company adopted ASU 2014-09, Revenue from Contracts with Customers (Topic 606), using the modified retrospective transition method.
Management determined that there was no cumulative effect adjustment to the consolidated financial statements and the adoption
of the standard did not require any adjustments to the consolidated financial statements for prior periods. Under the guidance
of the standard, revenue represents the amount received or receivable for goods and services supplied by the Company to its customers.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owever, returns are historically insignificant. In accordance with the
authoritative guidance issued by the FASB on revenue recognition, the Company recognizes revenue from cost reimbursable contracts
based on the services provided, typically represented by man-hours worked, and is measured by reference to agreed charge-out rates
or to the estimated total contract revenue. Revenue from long-term fixed price contracts is recognized using the percentage-of-completion
method, measured by reference to physical completion or the ratio of costs incurred to total estimated contract costs. If the outcome
of a contract cannot be estimated reliably, as may be the case in the initial stages of completion of the contract, revenue is
recognized only to the extent of the costs incurred that are expected to be recoverable. If a contract is expected to be loss-making,
the expected amount of the loss is recognized immediately in the income statement. Revenue from short-term contracts is recognized
when delivery has occurred, and collection of the resulting receivable is deemed probable. Timing of revenue recognition may differ
from the timing of invoicing to customers. The Company records a
liability when receiving cash in advance of delivering goods or services to the customer. This liability is reversed against the
receivable recognized when those goods or services are delivered</t>
  </si>
  <si>
    <t>Warranties</t>
  </si>
  <si>
    <t>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t>
  </si>
  <si>
    <t>Shipping and Handling Costs</t>
  </si>
  <si>
    <t>Shipping and Handling Costs The Company accounts for
shipping and handling fees in accordance with paragraph 605-45 of the FASB Accounting Standards Codification. Amounts charged
to customers for shipping products are included in revenues, the related costs are classified in cost of goods sold as incurred.</t>
  </si>
  <si>
    <t>Income Tax Provision</t>
  </si>
  <si>
    <t>Income Tax Provision The Company accounts for
income taxes under ASC 740-1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will accrue for interest and penalties on income taxes when there is a likelihood
that they will occur and can be reasonably estimated.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including the United States, Germany, Romania,
India, and Hong Kong in The People’s Republic of China,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For the years ended September
30, 2019 and 2018, the Company did not take any uncertain tax positions and had no adjustments to its income tax liabilities or
benefits. The Company will record any interest and/or penalties arising from uncertain tax provisions when they are likely to
occur and reasonably estimable.</t>
  </si>
  <si>
    <t>Accounting for Share-Based Compensation</t>
  </si>
  <si>
    <t>Accounting for Share-Based Compensation The Company follows ASC
718 (“Share-Based Payment”), which requires that all share-based payments to employees, including stock options, stock
appreciation rights (SARs) and common stock share awards, be recognized as compensation expense in the consolidated financial statements
based on their fair values and over the requisite service period. The fair value for options
granted was determined at the date of grant using a Black-Scholes valuation model and the straight-line attribution approach using
the following weighted average assumptions: The risk-free interest rate used in the Black-Scholes valuation method is based on
the implied yield currently available in U.S. Treasury securities at maturity with an equivalent term. Other than a one-time dividend
paid in fiscal year 2017,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t>
  </si>
  <si>
    <t>Net Income (Loss) Per Common Share</t>
  </si>
  <si>
    <t>Net Income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September 30,
2019 2018
Basic weighted average shares outstanding 2,267,501 1,404,533
Dilutive effect of options - -
Dilutive effect of convertible debt - -
Diluted weighted average shares outstanding 2,267,501 1,404,533 For the years ended September
30, 2019 and 2018, 1,483,965 and 843,625 shares of common stock, respectively, were excluded from the computation of diluted earnings
per share because the effect of their inclusion would be anti-dilutive.</t>
  </si>
  <si>
    <t>Foreign Currency Translation Gain and Comprehensive Income (Loss)</t>
  </si>
  <si>
    <t xml:space="preserve">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19 and September 30,
2018, comprehensive loss includes a gain of $1,279,301 and a loss of $320,805, respectively, which were entirely from foreign currency
translation. As of and for the year
ended September 30, 2019 the Company used the following exchange rates.
Approximate weighted Approximate weighted
average exchange rate average exchange rate
Exchange rate at For the year ended Exchange rate at For the year ended
Currency September 30, 2019 September 30, 2019 September 30, 2018 September 30, 2018
Euro 1.091 1.128 1.170 1.190
Indian Rupee 0.014 0.014 0.014 0.015
Great Britain Pound 1.240 1.230 N/A N/A </t>
  </si>
  <si>
    <t>Equity Method of Accounting for Investments</t>
  </si>
  <si>
    <t>Equity Method of Accounting for Investments The Company evaluates
the method of accounting for investments in which it holds an equity interest based on the amount of control it exercises over
the operations of the investee, exposure to losses in excess of its investment, the ability to significantly influence the investee
and whether the Company is the primary beneficiary of the investee. Under the voting interest model, the Company applies the equity
method when the Company owns or controls from 20% to 50% of the voting shares, or below 20% of the voting shares when significant
influence can be exercised over the operating and financial policies of the investee company.</t>
  </si>
  <si>
    <t>Cash Flows Reporting</t>
  </si>
  <si>
    <t>Cash Flows Reporting The Company adopted uses
the indirect or reconciliation method (“Indirect method”) a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ubsequent Events The Company will evaluate
subsequent events through the date when the financial statements were issued. It is the Company’s policy to disclose subsequent
information that it feels is important to the context of the financial statements.</t>
  </si>
  <si>
    <t>Reclassifications</t>
  </si>
  <si>
    <t>Reclassifications Certain reclassifications
have been made to prior period amounts to conform to the current period presentation.</t>
  </si>
  <si>
    <t>Recently Adopted Accounting Pronouncements</t>
  </si>
  <si>
    <t>Recently Adopted
Accounting Pronouncements Adoption of ASC
606 Effective
October 1, 2018, the Company adopted ASC 606 using the modified retrospective approach for all of its contracts. Following the
adoption of ASC 606, the Company continues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was reasonably assured. ASC 606 did not impact the
Company’s presentation of revenue on a gross or net basis. The Company recognizes contract revenue from the sales of services
for rigging, millwrighting, in plant maintenance, equipment erection, relocation, and disassembly. In addition, there was no impact
of adoption on the statement of operations or balance sheet as of September 30, 2019 or for the twelve months then ended. The
Company expects the impact of adopting the new revenue standard to be immaterial to net income on an ongoing basis.</t>
  </si>
  <si>
    <t>Basis of Presentation and Significant Accounting Policies (Tables)</t>
  </si>
  <si>
    <t>Schedule of Estimated Useful Lives of Assets</t>
  </si>
  <si>
    <t xml:space="preserve">Depreciation of property
and equipment is computed by the straight-line method over the estimated useful lives of the respective assets, shown in the table
below;
Estimated Useful Life
(Years)
Building 30
Furniture and office equipment 5
Computer software 7
Machinery and equipment 7 </t>
  </si>
  <si>
    <t>Schedule of Weighted Average Number of Shares</t>
  </si>
  <si>
    <t xml:space="preserve">.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year ended
September 30,
2019 2018
Basic weighted average shares outstanding 2,267,501 1,404,533
Dilutive effect of options - -
Dilutive effect of convertible debt - -
Diluted weighted average shares outstanding 2,267,501 1,404,533 </t>
  </si>
  <si>
    <t>Schedule of Foreign Currency Exchange Rate</t>
  </si>
  <si>
    <t xml:space="preserve">As of and for the year
ended September 30, 2019 the Company used the following exchange rates.
Approximate weighted Approximate weighted
average exchange rate average exchange rate
Exchange rate at For the year ended Exchange rate at For the year ended
Currency September 30, 2019 September 30, 2019 September 30, 2018 September 30, 2018
Euro 1.091 1.128 1.170 1.190
Indian Rupee 0.014 0.014 0.014 0.015
Great Britain Pound 1.240 1.230 N/A N/A </t>
  </si>
  <si>
    <t>Discontinued Operations (Tables)</t>
  </si>
  <si>
    <t>Schedule of Pretax Loss on Disposition</t>
  </si>
  <si>
    <t>Schedule of Disposal Groups, Including Discontinued Operations</t>
  </si>
  <si>
    <t xml:space="preserve">Assets and liabilities included within discontinued
operations on the Company’s Consolidated Balance Sheets at September 30, 2019 and 2018 are as follows;
September 30, September 30,
Assets 2019 2018
Current assets
Trade receivables, net - 6,365,459
Trade receivables - related party 55,600 -
Inventory –net of allowance for inventory obsolescence - 10,808,356
Prepaid expenses and other assets - 1,317,987
Total current assets 55,600 18,491,802
Property and equipment, net 8,761,677 10,605,387
Other - 74,125
Total Assets $ 8,817,277 $ 29,171,314
Liabilities
Current liabilities
Accounts payable $ 263,832 $ 4,950,650
Short-term liabilities - 5,539,191
Accrued expenses - 906,103
Accrued income taxes - 243,646
Total current liabilities 263,832 11,639,590
Long-term liabilities
Loans payable to bank, net of current portion - 1,054,961
Mortgage payable, net of current portion - 3,568,545
Total long-term liabilities - 4,623,506
Total liabilities $ 263,832 $ 16,263,096 Income (loss) from discontinued
operations, net of tax and the loss on sale of discontinued operations, net of tax, of the ROB Cemtrex Companies and Griffin Filters
business which are presented in total as discontinued operations, net of tax in the Company’s Consolidated Statements of
Operations for the years ended September 30, are as follows:
Years Ended September 30,
2019 2018
Total net sales $ 42,614,107 $ 67,295,102
Cost of sales 25,788,268 44,125,799
Operating, selling, general and administrative expenses 20,374,141 21,519,660
Other expenses 264,505 (398,898 )
Income (loss) from discontinued operations (3,812,807 ) 2,048,541
Loss on sale of discontinued operations (6,374,563 ) -
Income tax provision 372,593 261,804
Discontinued operations, net of tax (10,559,963 ) 1,786,737 </t>
  </si>
  <si>
    <t>ROB Cemtrex GmbH and Subsidiaries [Member]</t>
  </si>
  <si>
    <t>The calculation of the
pretax loss on the disposition is as follows;
Purchase Price 7,061,224
Less Liabilities assumed (1,362,679 )
Net purchase price 5,698,545
Assets Sold
Accounts receivable, net 5,434,894
Inventory, net 9,676,746
Prepaid expenses and other current assets 48,674
Property and equipment, net 6,594,945
21,755,259
Liabilities Transferred
Accounts payable 4,113,274
Short-term liabilities 991,518
Accrued expenses 1,421,833
Bank loans and and mortgage 3,942,348
10,468,973
Net assets sold 11,286,286
Pretax loss on sale of ROB Cemtrex Companies (5,587,741 )</t>
  </si>
  <si>
    <t>Griffin Filters, LLC [Member]</t>
  </si>
  <si>
    <t>The calculation of the
pretax loss on the sale is as follows;
Purchase Price 550,000
Assets Sold
Accounts receivable, net 166,393
Inventory, net 213,289
Prepaid expenses and other assets 1,197,235
1,576,917
Liabilities Transferred
Accounts payable 240,095
240,095
Net assets sold 1,336,822
Pretax loss on sale of ROB Cemtrex Companies (786,822 )</t>
  </si>
  <si>
    <t>Segment and Geographic Information (Tables)</t>
  </si>
  <si>
    <t>Schedule of Segment Information</t>
  </si>
  <si>
    <t xml:space="preserve">The following tables summarize
the Company’s segment information:
For the years ended
September 30,
2019 2018
Revenues from external customers
Advanced Technologies $ 19,268,687 $ 1,765,106
Industrial Services 19,996,354 20,876,311
Total revenues $ 39,265,041 $ 22,641,417
Gross profit
Advanced Technologies $ 8,296,186 $ 1,118,366
Industrial Services 7,266,488 7,097,588
Total gross profit $ 15,562,674 $ 8,215,954
Operating (loss) income
Advanced Technologies $ (5,633,572 ) $ (8,704,278 )
Industrial Services (1,813,778 ) (3,875,030 )
Total operating loss $ (7,447,350 ) $ (12,579,308 )
Other income (expense)
Advanced Technologies $ (4,441,385 ) $ 8,346
Industrial Services (406,826 ) (132,197 )
Total other income (expense) $ (4,848,211 ) $ (123,851 )
Depreciation and Amortization
Advanced Technologies $ 1,350,079 $ 573,395
Industrial Services 1,663,907 1,425,578
Total depreciation and amortization $ 3,013,986 $ 1,998,973
September 30, 2019 September 30, 2018
Identifiable Assets
Advanced Technologies $ 14,872,708 $ 5,569,383
Industrial Services 29,519,989 34,119,742
Discontinued operations - $ 25,589,642
Total Assets $ 44,392,697 $ 65,278,767 </t>
  </si>
  <si>
    <t>Schedule of Revenue and Long-lived Assets</t>
  </si>
  <si>
    <t xml:space="preserve">The Company generates
revenue from product sales and services from its subsidiaries located in the United States, The United Kingdom, India, and Hong
Kong. Revenue and long-lived asset information for the Company is as follows:
Revenues September 30, 2019 September 30, 2018
U.S. Operations $ 35,320,625 $ 22,267,693
Non-U.S. Operations 3,944,416 373,724
$ 39,265,041 $ 22,641,417
Long-lived Assets September 30, 2019 September 30, 2018
U.S. Operations $ 5,395,353 $ 6,262,163
Non-U.S. Operations 11,381,199 21,038,491
$ 16,776,552 $ 27,300,654 </t>
  </si>
  <si>
    <t>Fair Value Measurements (Tables)</t>
  </si>
  <si>
    <t>Schedule of Fair Value of Assets</t>
  </si>
  <si>
    <t xml:space="preserve">The Company’s fair
value assets for the years ended September 30, 2019 and 2018 are as follows;
Quoted Prices Significant
in Active Other Significant Balance
Markets for Observable Unobservable as of
Identical Assets Inputs Inputs September 30,
(Level 1) (Level 2) (Level 3) 2019
Assets
Investment in trading securities
(included in short-term investments) $ 412,730 $ - $ - $ 412,730
$ 412,730 $ - $ - $ 412,730 </t>
  </si>
  <si>
    <t>Accounts Receivable, Net (Tables)</t>
  </si>
  <si>
    <t>Schedule of Accounts Receivable, Net</t>
  </si>
  <si>
    <t xml:space="preserve">Accounts receivable, net
consists of the following:
September 30, September 30,
2019 2018
Accounts receivable $ 7,065,035 $ 14,244,363
Allowance for doubtful accounts (606,051 ) (298,708 )
$ 6,458,984 $ 13,945,655 </t>
  </si>
  <si>
    <t>Inventory, Net (Tables)</t>
  </si>
  <si>
    <t>Schedule of Inventory, Net</t>
  </si>
  <si>
    <t xml:space="preserve">Inventory, net of reserves,
consist of the following:
September 30, September 30,
2019 2018
Raw materials $ 4,917,700 $ 8,654,497
Work in progress 543,857 1,412,828
Finished goods 3,683,810 2,298,081
9,145,367 12,365,406
Less: Allowance for inventory obsolescence (3,938,212 ) (1,010,948 )
Inventory –net of allowance for inventory obsolescence $ 5,207,155 $ 11,354,458 </t>
  </si>
  <si>
    <t>Property and Equipment (Tables)</t>
  </si>
  <si>
    <t>Summary of Property and Equipment</t>
  </si>
  <si>
    <t xml:space="preserve">Property and equipment
are summarized as follows:
September 30, September 30,
2019 2018
Land $ - $ 1,063,715
Building and leasehold improvements 1,233,733 5,321,926
Furniture and office equipment 614,569 2,685,315
Computers and software 5,166,922 6,762,046
Trade show display 89,330 -
Machinery and equipment 23,463,953 22,102,390
30,568,507 37,935,392
Less: Accumulated depreciation (13,791,955 ) (10,634,738 )
Property and equipment, net $ 16,776,552 $ 27,300,654 </t>
  </si>
  <si>
    <t>Outstanding Indebtedness (Tables)</t>
  </si>
  <si>
    <t>Schedule of Debt Outstanding</t>
  </si>
  <si>
    <t>On September 30, 2019 and
2018 the Company’s total net debt outstanding consisted of the amounts set forth in the following table.
September 30, September 30,
2019 2018
Short-term liabilities $ 6,840,252 $ 50,619
Long-term Liabilities, net of current portion (1) 5,058,187 3,612,626
Total Debt 11,898,439 3,663,245
Less Cash and Cash equivalents (1,769,994 ) (973,772 )
Net Debt 10,128,445 2,689,473
(1) Amounts are net of unamortized debt issuance costs of $544,778 at September 30, 2019 and $0 at September 30, 2018.</t>
  </si>
  <si>
    <t>Long-Term Liabilities (Tables)</t>
  </si>
  <si>
    <t>Schedule of Estimated Maturities of Long Term Debt</t>
  </si>
  <si>
    <t>Estimated maturities of
our long-term debt over the next 5 years are as follows;
2020 2021 2022 2023 Total
Fulton Bank - $5,250,000 719,863 749,519 782,269 427,758 $ 2,679,409
Fulton Bank - $620,000 130,157 37,564 - - $ 167,721
Fulton Bank - $400,000 78,613 82,141 85,792 75,483 $ 322,029
Promisorry Note - AIS 17,185 17,185 17,269 - $ 51,639
Capital Lease Obligations 22,452 20,061 - - $ 42,513
Notes Payable Cemtrex, Inc. (1) - 2,783,207 - - $ 2,783,207
TOTAL $ 968,270 $ 3,689,677 $ 885,330 $ 503,241 $ 6,046,518 (1) Net of unamortized
original issue discounts of $544,778</t>
  </si>
  <si>
    <t>Share-Based Compensation (Tables)</t>
  </si>
  <si>
    <t>Schedule of Fair Value Stock Option Weighted Average Assumptions</t>
  </si>
  <si>
    <t xml:space="preserve">The following weighted-average
assumptions were used to estimate the fair value of the common stock option liability at September 30, 2019;
September 30, 2019
Expected term 5 Years
Risk-free interest rate 1.56%
Expected volatility 94.74%
Expected dividend yield 0% </t>
  </si>
  <si>
    <t>Schedule of Stock Options Activity</t>
  </si>
  <si>
    <t xml:space="preserve">As of September 30, 2019,
there was $405,094 of total unrecognized compensation cost related to non-vested stock options, which is expected to be recognized
over a weighted-average period of 5 years.
Number of Options Weighted Average Exercise Price Weighted Average Remaining Contractual Term (in years) Aggregate Intrinsic Value
Outstanding at September 30, 2017 54,687 $ 22.96
Options granted 25,000 $ 21.12
Options exercised (576 ) $ 14.40 $ 16.08
Options forfeited - -
Outstanding at September 30, 2018 79,111 $ 22.40 4.09 $ -
Options granted 1,050,000
Options exercised -
Options forfeited (4,111 )
Options cancelled (75,000 )
Outstanding at September 30, 2019 1,050,000 $ -
Exercisable at September 30, 2018 600,000 $ 1.90 6.99 $ - </t>
  </si>
  <si>
    <t>Commitments and Contingencies (Tables)</t>
  </si>
  <si>
    <t>Schedule of Future Lease Obligation</t>
  </si>
  <si>
    <t>Future Lease obligations
are as follows;
2020 2,279,105
2021 1,992,196
2022 1,631,046
2023 1,391,304
2024 1,086,790
$ 7,293,580</t>
  </si>
  <si>
    <t>Income Taxes (Tables)</t>
  </si>
  <si>
    <t>Schedule of (Loss) Income Before Provision for Tax</t>
  </si>
  <si>
    <t>The following is a geographical
breakdown of loss before the provision for income taxes:
Year ended September 30,
2019 2018
Domestic $ (10,774,136 ) $ (7,743,437 )
Foreign (1,864,201 ) (6,174,381 )
Loss before provision for income taxes $ (12,638,337 ) $ (13,917,818 )</t>
  </si>
  <si>
    <t>Schedule of Provision for Income Taxes</t>
  </si>
  <si>
    <t>The provision for income
taxes consisted of the following:
September 30, 2019 September 30, 2018
Current (benefit)/provision
Federal $ - $ -
State 7,978 1,859
Foreign - 245,419
Total current (benefit)/provision 7,978 247,278
Deferred provision
Federal (1,343,562 ) (2,155,797 )
State - (667,270 )
Foreign - 16,385
Total deferred provision $ (1,343,562 ) $ (2,806,682 )
Total (benefit)/provision for income taxes $ (1,335,584 ) $ (2,559,404 )
Effective Income tax rate 10.57 % 18.39 %</t>
  </si>
  <si>
    <t>Schedule of Effective Income Tax Rate Reconciliation</t>
  </si>
  <si>
    <t>The following is a reconciliation of the effective income
tax rate to the federal and state statutory rates:
For the Fiscal Year For the Fiscal Year
Ended Ended
September 30, 2019 September 30, 2018
U.S. statutory rate 21.00 % 21.00 %
State statutory rate 6.50 % 6.50 %
Foreign tax rate differential 0.00 % -2.22 %
Change in valuation allowance -12.83 % 0.00 %
Effect of change in rates -6.23 % 0.00 %
Nondeducttible expenses 2.13 % -1.20 %
Effective rate 10.57 % 24.09 %</t>
  </si>
  <si>
    <t>Schedule of Deferred Tax Assets and Liabilities</t>
  </si>
  <si>
    <t xml:space="preserve">The components of our deferred
tax assets and liabilities are summarized as follows:
September 30, 2019 September 30, 2018
Deferred Tax Assets:
Net operating loss carryforwards $ 5,635,584 $ 4,153,803
Inventory 12,276 254,579
Prepaid expenses - 12,837
Gain/loss on fixed asset disposal 13,051 31,747
Allowance for bad debt 3,486 -
Other 665 -
Total gross deferred taxes 5,665,062 4,452,966
Valuation allowance (2,402,253 ) (1,485,437 )
Net deferred tax assets 3,262,809 2,967,529
Deferred Tax Liabilities:
Accrued vacation (1,804 ) (4,336 )
Prepaid expenses (25,305 ) -
Goodwill amortization (112,800 ) (71,101 )
Research and development expenses (42,216 ) (69,025 )
Depreciation (821,440 ) (1,907,385 )
Total deferred tax liabilities (1,003,565 ) (2,051,847 )
Total deferred tax assets (liabilities) 2,259,244 915,682 </t>
  </si>
  <si>
    <t>Basis of Presentation and Significant Accounting Policies (Details Narrative) - USD ($)</t>
  </si>
  <si>
    <t>Allowance for doubtful accounts</t>
  </si>
  <si>
    <t>Inventory obsolescence</t>
  </si>
  <si>
    <t>Impairment of Goodwill</t>
  </si>
  <si>
    <t>Foreign currency translation gain</t>
  </si>
  <si>
    <t>Ownership percentage, description</t>
  </si>
  <si>
    <t>The Company applies the equity method when the Company owns or controls from 20% to 50% of the voting shares, or below 20% of the voting shares when significant influence can be exercised over the operating and financial policies of the investee company.</t>
  </si>
  <si>
    <t>Minimum [Member]</t>
  </si>
  <si>
    <t>Ownership percentage</t>
  </si>
  <si>
    <t>20.00%</t>
  </si>
  <si>
    <t>Maximum [Member]</t>
  </si>
  <si>
    <t>50.00%</t>
  </si>
  <si>
    <t>Antidilutive Securities Excluded from Computation of Earnings Per Share, Amount</t>
  </si>
  <si>
    <t>Customers [Member]</t>
  </si>
  <si>
    <t>Off balance sheet credit exposure</t>
  </si>
  <si>
    <t>Basis of Presentation and Significant Accounting Policies - Schedule of Estimated Useful Lives of Assets (Details)</t>
  </si>
  <si>
    <t>Building [Member]</t>
  </si>
  <si>
    <t>Property and equipment, estimated lives</t>
  </si>
  <si>
    <t>30 years</t>
  </si>
  <si>
    <t>Furniture and Office Equipment [Member]</t>
  </si>
  <si>
    <t>5 years</t>
  </si>
  <si>
    <t>Computer Software [Member]</t>
  </si>
  <si>
    <t>7 years</t>
  </si>
  <si>
    <t>Machinery and Equipment [Member]</t>
  </si>
  <si>
    <t>Basis of Presentation and Significant Accounting Policies - Schedule of Weighted Average Number of Shares (Details) - shares</t>
  </si>
  <si>
    <t>Basic weighted average shares outstanding</t>
  </si>
  <si>
    <t>Dilutive effect of options</t>
  </si>
  <si>
    <t>Dilutive effect of convertible debt</t>
  </si>
  <si>
    <t>Diluted weighted average shares outstanding</t>
  </si>
  <si>
    <t>Basis of Presentation and Significant Accounting Policies - Schedule of Foreign Currency Exchange Rate (Details)</t>
  </si>
  <si>
    <t>EUR [Member]</t>
  </si>
  <si>
    <t>Exchange rate</t>
  </si>
  <si>
    <t>Approximate weighted average exchange rate</t>
  </si>
  <si>
    <t>INR [Member]</t>
  </si>
  <si>
    <t>Great Britain Pound [Member]</t>
  </si>
  <si>
    <t>Purchased Assets and Investments (Details Narrative) - USD ($)</t>
  </si>
  <si>
    <t>May 13, 2019</t>
  </si>
  <si>
    <t>Mar. 23, 2018</t>
  </si>
  <si>
    <t>Jan. 14, 2019</t>
  </si>
  <si>
    <t>Purchase of common stock</t>
  </si>
  <si>
    <t>Other expense loss on investment</t>
  </si>
  <si>
    <t>Vicon Industries, Inc. [Member]</t>
  </si>
  <si>
    <t>46.00%</t>
  </si>
  <si>
    <t>72.00%</t>
  </si>
  <si>
    <t>Number of share exchanged during period</t>
  </si>
  <si>
    <t>Fair market value of the investment</t>
  </si>
  <si>
    <t>Goodwill on equity method investment</t>
  </si>
  <si>
    <t>Fair value of assets and liabilities duration</t>
  </si>
  <si>
    <t>1 year</t>
  </si>
  <si>
    <t>Number of shares issued for services provided</t>
  </si>
  <si>
    <t>Number of shares issued for services provided, value</t>
  </si>
  <si>
    <t>The Company now owns approximately 72% of Vicon's outstanding shares of common stock.</t>
  </si>
  <si>
    <t>Vicon Industries, Inc. [Member] | Prior to January 14, 2019 [Member]</t>
  </si>
  <si>
    <t>48.00%</t>
  </si>
  <si>
    <t>Asset used in equity method investment</t>
  </si>
  <si>
    <t>Warrant [Member] | Vicon Industries, Inc. [Member]</t>
  </si>
  <si>
    <t>Warrants to purchase shares of common stock</t>
  </si>
  <si>
    <t>Discontinued Operations (Details Narrative)</t>
  </si>
  <si>
    <t>Aug. 15, 2019USD ($)</t>
  </si>
  <si>
    <t>Sep. 30, 2019USD ($)</t>
  </si>
  <si>
    <t>Aug. 31, 2019USD ($)</t>
  </si>
  <si>
    <t>Aug. 15, 2019EUR (€)</t>
  </si>
  <si>
    <t>Sep. 30, 2018USD ($)</t>
  </si>
  <si>
    <t>Liabilities</t>
  </si>
  <si>
    <t>Asset Purchase Agreement [Member] | Ducon Technologies Inc., [Member]</t>
  </si>
  <si>
    <t>Total consideration</t>
  </si>
  <si>
    <t>ROB Cemtrex GmbH [Member]</t>
  </si>
  <si>
    <t>Exchange rate on dates of cash exchange</t>
  </si>
  <si>
    <t>ROB Systems Srl [Member]</t>
  </si>
  <si>
    <t>Notes payable interest rate</t>
  </si>
  <si>
    <t>3.00%</t>
  </si>
  <si>
    <t>Maturity date, description</t>
  </si>
  <si>
    <t>Due one year form the date of disposition</t>
  </si>
  <si>
    <t>ROB Cemtrex Assets UG [Member]</t>
  </si>
  <si>
    <t>Due two years form the date of disposition</t>
  </si>
  <si>
    <t>ROB Cemtrex Logistics GmbH [Member]</t>
  </si>
  <si>
    <t>EUR [Member] | ROB Cemtrex GmbH [Member]</t>
  </si>
  <si>
    <t>Cash | €</t>
  </si>
  <si>
    <t>EUR [Member] | ROB Systems Srl [Member]</t>
  </si>
  <si>
    <t>Notes payable | €</t>
  </si>
  <si>
    <t>EUR [Member] | ROB Cemtrex Assets UG [Member]</t>
  </si>
  <si>
    <t>EUR [Member] | ROB Cemtrex Logistics GmbH [Member]</t>
  </si>
  <si>
    <t>Liabilities | €</t>
  </si>
  <si>
    <t>Disposition [Member]</t>
  </si>
  <si>
    <t>Disposition [Member] | EUR [Member]</t>
  </si>
  <si>
    <t>Total consideration | €</t>
  </si>
  <si>
    <t>Discontinued Operations - Schedule of Pretax Loss on Disposition (Details) - USD ($)</t>
  </si>
  <si>
    <t>Aug. 31, 2019</t>
  </si>
  <si>
    <t>Aug. 15, 2019</t>
  </si>
  <si>
    <t>Accounts receivable, net</t>
  </si>
  <si>
    <t>Net liabilities transferred</t>
  </si>
  <si>
    <t>Net assets sold</t>
  </si>
  <si>
    <t>Purchase Price</t>
  </si>
  <si>
    <t>Less Liabilities assumed</t>
  </si>
  <si>
    <t>Net purchase price</t>
  </si>
  <si>
    <t>Inventory, net</t>
  </si>
  <si>
    <t>Assets sold</t>
  </si>
  <si>
    <t>Bank loans and mortgage</t>
  </si>
  <si>
    <t>Pretax loss on sale of ROB Cemtrex Companies</t>
  </si>
  <si>
    <t>Discontinued Operations - Schedule of Disposal Groups, Including Discontinued Operations (Details) - USD ($)</t>
  </si>
  <si>
    <t>Total net sales</t>
  </si>
  <si>
    <t>Cost of sales</t>
  </si>
  <si>
    <t>Operating, selling, general and administrative expenses</t>
  </si>
  <si>
    <t>Other expenses</t>
  </si>
  <si>
    <t>Income (loss) from discontinued operations</t>
  </si>
  <si>
    <t>Loss on sale of discontinued operations</t>
  </si>
  <si>
    <t>Income tax provision</t>
  </si>
  <si>
    <t>Discontinued operations, net of tax</t>
  </si>
  <si>
    <t>Segment and Geographic Information (Details Narrative)</t>
  </si>
  <si>
    <t>Sep. 30, 2019Segments</t>
  </si>
  <si>
    <t>Number of reportable segments</t>
  </si>
  <si>
    <t>Segment and Geographic Information - Schedule of Segment Information (Details) - USD ($)</t>
  </si>
  <si>
    <t>Total revenues</t>
  </si>
  <si>
    <t>Total gross profit</t>
  </si>
  <si>
    <t>Total operating loss</t>
  </si>
  <si>
    <t>Total other income (expense)</t>
  </si>
  <si>
    <t>Total depreciation and amortization</t>
  </si>
  <si>
    <t>Discontinued Operations [Member]</t>
  </si>
  <si>
    <t>Segment and Geographic Information - Schedule of Revenue and Long-lived Assets (Details) - USD ($)</t>
  </si>
  <si>
    <t>Long-lived Assets</t>
  </si>
  <si>
    <t>U.S. Operations [Member]</t>
  </si>
  <si>
    <t>Non-U.S. Operations [Member]</t>
  </si>
  <si>
    <t>Fair Value Measurements - Schedule of Fair Value of Assets (Details)</t>
  </si>
  <si>
    <t>Investment in trading securities</t>
  </si>
  <si>
    <t>Short-term Investments [Member]</t>
  </si>
  <si>
    <t>Quoted Prices in Active Markets for Identical Assets [Member]</t>
  </si>
  <si>
    <t>Quoted Prices in Active Markets for Identical Assets [Member] | Short-term Investments [Member]</t>
  </si>
  <si>
    <t>Significant Other Observable Inputs [Member]</t>
  </si>
  <si>
    <t>Significant Other Observable Inputs [Member] | Short-term Investments [Member]</t>
  </si>
  <si>
    <t>Significant Unobservable Inputs [Member]</t>
  </si>
  <si>
    <t>Significant Unobservable Inputs [Member] | Short-term Investments [Member]</t>
  </si>
  <si>
    <t>Restricted Cash (Details Narrative) - USD ($)</t>
  </si>
  <si>
    <t>Accounts Receivable, Net - Schedule of Accounts Receivable, Net (Details) - USD ($)</t>
  </si>
  <si>
    <t>Accounts receivables, net, total</t>
  </si>
  <si>
    <t>Inventory, Net - Schedule of Inventory, Net (Details) - USD ($)</t>
  </si>
  <si>
    <t>Raw materials</t>
  </si>
  <si>
    <t>Work in progress</t>
  </si>
  <si>
    <t>Finished goods</t>
  </si>
  <si>
    <t>Inventory, gross</t>
  </si>
  <si>
    <t>Less: Allowance for inventory obsolescence</t>
  </si>
  <si>
    <t>Property and Equipment (Details Narrative) - USD ($)</t>
  </si>
  <si>
    <t>Property and Equipment - Summary of Property and Equipment (Details) - USD ($)</t>
  </si>
  <si>
    <t>Property and equipment, gross</t>
  </si>
  <si>
    <t>Less: Accumulated depreciation</t>
  </si>
  <si>
    <t>Land [Member]</t>
  </si>
  <si>
    <t>Building and Leasehold Improvements [Member]</t>
  </si>
  <si>
    <t>Computers and Software [Member]</t>
  </si>
  <si>
    <t>Trade Show Display [Member]</t>
  </si>
  <si>
    <t>Prepaid and Other Current Assets (Details Narrative) - USD ($)</t>
  </si>
  <si>
    <t>Prepayments on inventory purchases</t>
  </si>
  <si>
    <t>Other assets, current</t>
  </si>
  <si>
    <t>Other receivables</t>
  </si>
  <si>
    <t>Outstanding Indebtedness - Schedule of Debt Outstanding (Details) - USD ($)</t>
  </si>
  <si>
    <t>Long-term Liabilities, net of current portion</t>
  </si>
  <si>
    <t>[1]</t>
  </si>
  <si>
    <t>Total Debt</t>
  </si>
  <si>
    <t>Less Cash and Cash equivalents</t>
  </si>
  <si>
    <t>Net Debt</t>
  </si>
  <si>
    <t>Amounts are net of unamortized debt issuance costs of $544,778 at September 30, 2019 and $0 at September 30, 2018.</t>
  </si>
  <si>
    <t>Outstanding Indebtedness - Schedule of Debt Outstanding (Details) (Parenthetical) - USD ($)</t>
  </si>
  <si>
    <t>Unamortized debt issuance cost</t>
  </si>
  <si>
    <t>Other Assets (Details Narrative) - USD ($)</t>
  </si>
  <si>
    <t>Rent security</t>
  </si>
  <si>
    <t>Short-Term Liabilities (Details Narrative) - USD ($)</t>
  </si>
  <si>
    <t>Jul. 15, 2019</t>
  </si>
  <si>
    <t>Jun. 17, 2019</t>
  </si>
  <si>
    <t>Jan. 31, 2019</t>
  </si>
  <si>
    <t>Sep. 21, 2018</t>
  </si>
  <si>
    <t>Dec. 15, 2015</t>
  </si>
  <si>
    <t>Line of credit</t>
  </si>
  <si>
    <t>Interest rate, description</t>
  </si>
  <si>
    <t>The line of credit bears interest at one-month LIBOR plus 200 basis points (4.14% as of September 30, 2019).</t>
  </si>
  <si>
    <t>Interest rate</t>
  </si>
  <si>
    <t>4.14%</t>
  </si>
  <si>
    <t>Long-term liabilities, current portion</t>
  </si>
  <si>
    <t>Independent Third Party [Member]</t>
  </si>
  <si>
    <t>Debt instrument, interest rate</t>
  </si>
  <si>
    <t>8.00%</t>
  </si>
  <si>
    <t>10.00%</t>
  </si>
  <si>
    <t>Debt instrument, maturity date</t>
  </si>
  <si>
    <t>Jan. 15,
		2021</t>
  </si>
  <si>
    <t>Dec. 17,
		2020</t>
  </si>
  <si>
    <t>Note payable</t>
  </si>
  <si>
    <t>Cash Management Agreement [Member]</t>
  </si>
  <si>
    <t>Bank overdraft</t>
  </si>
  <si>
    <t>Loan Agreement [Member] | Independent Third Party [Member]</t>
  </si>
  <si>
    <t>Debt instrument, face amount</t>
  </si>
  <si>
    <t>Oct. 31,
		2019</t>
  </si>
  <si>
    <t>Unamortized discount</t>
  </si>
  <si>
    <t>Loan Agreement [Member] | Vicon Industries, Inc. [Member] | NIL Funding Corporation [Member]</t>
  </si>
  <si>
    <t>8.95%</t>
  </si>
  <si>
    <t>Mar. 30,
		2020</t>
  </si>
  <si>
    <t>Fulton Bank [Member]</t>
  </si>
  <si>
    <t>Authorized line of credit</t>
  </si>
  <si>
    <t>4.29%</t>
  </si>
  <si>
    <t>Dec. 15,
		2022</t>
  </si>
  <si>
    <t>Long-Term Liabilities (Details Narrative) - USD ($)</t>
  </si>
  <si>
    <t>May 01, 2018</t>
  </si>
  <si>
    <t>Notes Payable Due on May 1, 2023 [Member] | Fulton Bank [Member]</t>
  </si>
  <si>
    <t>Loans payable to bank</t>
  </si>
  <si>
    <t>4.04%</t>
  </si>
  <si>
    <t>Promissory Note [Member] | Sellers [Member]</t>
  </si>
  <si>
    <t>6.00%</t>
  </si>
  <si>
    <t>LIBOR [Member] | Notes Payable Due on May 1, 2023 [Member] | Fulton Bank [Member]</t>
  </si>
  <si>
    <t>Debt instrument, variable interest rate</t>
  </si>
  <si>
    <t>2.00%</t>
  </si>
  <si>
    <t>Advanced Industrial Services, Inc [Member]</t>
  </si>
  <si>
    <t>Payments to acquire businesses and interest in affiliates</t>
  </si>
  <si>
    <t>Advanced Industrial Services, Inc [Member] | Notes Payable Due on May 1, 2023 [Member]</t>
  </si>
  <si>
    <t>May 1,
		2023</t>
  </si>
  <si>
    <t>Advanced Industrial Services, Inc [Member] | LIBOR [Member]</t>
  </si>
  <si>
    <t>2.25%</t>
  </si>
  <si>
    <t>AIS [Member] | Promissory Note [Member]</t>
  </si>
  <si>
    <t>Debt maturity, description</t>
  </si>
  <si>
    <t>The note requires ten annual payments of principal plus interest at treasury bill rates.  The note matures in 2022.</t>
  </si>
  <si>
    <t>Fulton Bank [Member] | Notes Payable Due on December 15, 2020 [Member]</t>
  </si>
  <si>
    <t>Dec. 15,
		2020</t>
  </si>
  <si>
    <t>Fulton Bank [Member] | LIBOR [Member] | Notes Payable Due on December 15, 2020 [Member]</t>
  </si>
  <si>
    <t>Long-Term Liabilities - Schedule of Estimated Maturities of Long Term Debt (Details)</t>
  </si>
  <si>
    <t>2020</t>
  </si>
  <si>
    <t>2021</t>
  </si>
  <si>
    <t>2022</t>
  </si>
  <si>
    <t>2023</t>
  </si>
  <si>
    <t>Promissory Note [Member]</t>
  </si>
  <si>
    <t>Capital Lease Obligations [Member]</t>
  </si>
  <si>
    <t>Notes Payable [Member]</t>
  </si>
  <si>
    <t>Fulton Bank One [Member]</t>
  </si>
  <si>
    <t>Fulton Bank Two [Member]</t>
  </si>
  <si>
    <t>Fulton Bank Three [Member]</t>
  </si>
  <si>
    <t>Net of unamortized original issue discounts of $544,778</t>
  </si>
  <si>
    <t>Long-Term Liabilities - Schedule of Estimated Maturities of Long Term Debt (Details) (Parenthetical) - USD ($)</t>
  </si>
  <si>
    <t>Related Party Transactions (Details Narrative) - USD ($)</t>
  </si>
  <si>
    <t>Trade receivables related parties</t>
  </si>
  <si>
    <t>Ducon Technologies, Inc [Member]</t>
  </si>
  <si>
    <t>Asset Purchase Agreement [Member] | Griffin Filters, LLC [Member] | Ducon Technologies, Inc [Member] | Aron Govil [Member]</t>
  </si>
  <si>
    <t>Consideration amount</t>
  </si>
  <si>
    <t>Shareholders' Equity (Details Narrative)</t>
  </si>
  <si>
    <t>Jul. 02, 2019USD ($)$ / shares</t>
  </si>
  <si>
    <t>Jun. 10, 2019USD ($)</t>
  </si>
  <si>
    <t>May 28, 2019</t>
  </si>
  <si>
    <t>Mar. 22, 2019$ / sharesshares</t>
  </si>
  <si>
    <t>Jan. 28, 2019USD ($)$ / shares</t>
  </si>
  <si>
    <t>Dec. 19, 2018$ / shares</t>
  </si>
  <si>
    <t>Nov. 26, 2018USD ($)d$ / sharesshares</t>
  </si>
  <si>
    <t>Mar. 23, 2018shares</t>
  </si>
  <si>
    <t>Sep. 30, 2019USD ($)$ / sharesshares</t>
  </si>
  <si>
    <t>Sep. 30, 2018USD ($)$ / sharesshares</t>
  </si>
  <si>
    <t>Preferred stock, par value | $ / shares</t>
  </si>
  <si>
    <t>Number of common stock shares issued</t>
  </si>
  <si>
    <t>Proceeds from issuance of offering | $</t>
  </si>
  <si>
    <t>Common stock, par or stated value per share | $ / shares</t>
  </si>
  <si>
    <t>Common stock, shares, issued</t>
  </si>
  <si>
    <t>Common stock, shares, outstanding</t>
  </si>
  <si>
    <t>Notes payable and accumulated interest | $</t>
  </si>
  <si>
    <t>Reverse stock split</t>
  </si>
  <si>
    <t>1-for-8 reverse split</t>
  </si>
  <si>
    <t>Securities Purchase Agreement [Member]</t>
  </si>
  <si>
    <t>Sales of stock, price per share | $ / shares</t>
  </si>
  <si>
    <t>Proceeds from issuance of common stock | $</t>
  </si>
  <si>
    <t>Offering expenses | $</t>
  </si>
  <si>
    <t>Net proceeds from issuance of offering | $</t>
  </si>
  <si>
    <t>Sale of common stock, value | $</t>
  </si>
  <si>
    <t>Subscription Rights Offering [Member]</t>
  </si>
  <si>
    <t>Sales of stock, shares</t>
  </si>
  <si>
    <t>Weighted average price, percentage</t>
  </si>
  <si>
    <t>95.00%</t>
  </si>
  <si>
    <t>Debt instrument trading days | d</t>
  </si>
  <si>
    <t>Debt instrument maturity date</t>
  </si>
  <si>
    <t>Dec. 21,
		2018</t>
  </si>
  <si>
    <t>Subscription Rights Offering [Member] | Maximum [Member]</t>
  </si>
  <si>
    <t>Dealer-Manager Agreement [Member] | Advisory Group Equity Services, Ltd [Member]</t>
  </si>
  <si>
    <t>Short-Term Note Payable [Member] | Advisory Group Equity Services, Ltd [Member]</t>
  </si>
  <si>
    <t>Short-Term Note Payable [Member] | Advisory Group Equity Services, Ltd [Member] | RHK Capital [Member]</t>
  </si>
  <si>
    <t>Percentage of commission of gross proceeds</t>
  </si>
  <si>
    <t>Short-Term Note Payable [Member] | Advisory Group Equity Services, Ltd [Member] | Before Reverse Stock Split [Member] | RHK Capital [Member]</t>
  </si>
  <si>
    <t>Shares issued to notes payable</t>
  </si>
  <si>
    <t>Issued and outstanding vote description</t>
  </si>
  <si>
    <t>The number of shares of common stock of the Company issued and outstanding at the time of such vote multiplied by 1.01</t>
  </si>
  <si>
    <t>Preferred stock, liquidation value | $ / shares</t>
  </si>
  <si>
    <t>Series B Preferred Stock [Member]</t>
  </si>
  <si>
    <t>Conversion of stock, shares converted</t>
  </si>
  <si>
    <t>Amortized deemed dividend | $</t>
  </si>
  <si>
    <t>Number of shares repurchased during period, value | $</t>
  </si>
  <si>
    <t>Legal costs | $</t>
  </si>
  <si>
    <t>Series B Preferred Stock [Member] | Before Reverse Stock Split [Member]</t>
  </si>
  <si>
    <t>Series B Preferred Stock [Member] | Unaffiliated Institutional Investor [Member] | Securities Purchase Agreement [Member]</t>
  </si>
  <si>
    <t>Warrants to purchase common stock</t>
  </si>
  <si>
    <t>Conversion of stock, shares issued</t>
  </si>
  <si>
    <t>Shares issued, price per share | $ / shares</t>
  </si>
  <si>
    <t>Mezzaine equity, maturity term</t>
  </si>
  <si>
    <t>Payment of dividend percentage</t>
  </si>
  <si>
    <t>7.50%</t>
  </si>
  <si>
    <t>Increase in percentage based on occurrence of events</t>
  </si>
  <si>
    <t>Gross proceeds from issuance of shares | $</t>
  </si>
  <si>
    <t>Stock offering expenses | $</t>
  </si>
  <si>
    <t>Except as required by law, each holder of shares of Series 1 Preferred will be entitled to two votes for each share of Series 1 Preferred held on the record date as though each share of Series 1 Preferred were 2 shares of our common stock</t>
  </si>
  <si>
    <t>Dividend rate</t>
  </si>
  <si>
    <t>Shares of preferred stock for dividends</t>
  </si>
  <si>
    <t>Dividends paid to preferred shareholders | $</t>
  </si>
  <si>
    <t>Share-Based Compensation (Details Narrative) - USD ($)</t>
  </si>
  <si>
    <t>Sep. 25, 2019</t>
  </si>
  <si>
    <t>Sep. 30, 2017</t>
  </si>
  <si>
    <t>Stock option granted</t>
  </si>
  <si>
    <t>Stock option exercise price per share granted</t>
  </si>
  <si>
    <t>Shares of common stock</t>
  </si>
  <si>
    <t>Share based compensation exercise price per share</t>
  </si>
  <si>
    <t>Share-based compensation expense</t>
  </si>
  <si>
    <t>Unrecognized compensation cost</t>
  </si>
  <si>
    <t>Unrecognized compensation expense, expected to be recognized period</t>
  </si>
  <si>
    <t>Saagar Govil [Member]</t>
  </si>
  <si>
    <t>Vested period</t>
  </si>
  <si>
    <t>Saagar Govil [Member] | Tranche 1 [Member]</t>
  </si>
  <si>
    <t>Maturity date</t>
  </si>
  <si>
    <t>Sep. 25,
		2021</t>
  </si>
  <si>
    <t>Saagar Govil [Member] | Tranche 2 [Member]</t>
  </si>
  <si>
    <t>Sep. 25,
		2023</t>
  </si>
  <si>
    <t>Saagar Govil [Member] | Tranche 3 [Member]</t>
  </si>
  <si>
    <t>Sep. 25,
		2025</t>
  </si>
  <si>
    <t>Aron Govil [Member]</t>
  </si>
  <si>
    <t>Aron Govil [Member] | Tranche 1 [Member]</t>
  </si>
  <si>
    <t>Aron Govil [Member] | Tranche 2 [Member]</t>
  </si>
  <si>
    <t>Aron Govil [Member] | Tranche 3 [Member]</t>
  </si>
  <si>
    <t>Share-Based Compensation - Schedule of Fair Value Stock Option Weighted Average Assumptions (Details)</t>
  </si>
  <si>
    <t>Expected term</t>
  </si>
  <si>
    <t>Risk-free interest rate</t>
  </si>
  <si>
    <t>1.56%</t>
  </si>
  <si>
    <t>Expected volatility</t>
  </si>
  <si>
    <t>94.74%</t>
  </si>
  <si>
    <t>Expected dividend yield</t>
  </si>
  <si>
    <t>0.00%</t>
  </si>
  <si>
    <t>Share-Based Compensation - Schedule of Stock Options Activity (Details) - USD ($)</t>
  </si>
  <si>
    <t>Number of Options, Outstanding, Beginning balance</t>
  </si>
  <si>
    <t>Number of Options, Options granted</t>
  </si>
  <si>
    <t>Number of Options, Options exercised</t>
  </si>
  <si>
    <t>Number of Options, Options forfeited</t>
  </si>
  <si>
    <t>Number of Options, Options cancelled</t>
  </si>
  <si>
    <t>Number of Options, Outstanding, Ending balance</t>
  </si>
  <si>
    <t>Number of Options, Exercisable</t>
  </si>
  <si>
    <t>Weighted Average Exercise Price, Outstanding, Beginning balance</t>
  </si>
  <si>
    <t>Weighted Average Exercise Price, Options granted</t>
  </si>
  <si>
    <t>Weighted Average Exercise Price, Options exercised</t>
  </si>
  <si>
    <t>Weighted Average Exercise Price, Options forfeited</t>
  </si>
  <si>
    <t>Weighted Average Exercise Price, Outstanding, Ending balance</t>
  </si>
  <si>
    <t>Weighted Average Exercise Price, Exercisable</t>
  </si>
  <si>
    <t>Weighted Average Remaining Contractual Term (in years), Outstanding</t>
  </si>
  <si>
    <t>4 years 1 month 2 days</t>
  </si>
  <si>
    <t>Weighted Average Remaining Contractual Term (in years), Exercisable</t>
  </si>
  <si>
    <t>6 years 11 months 26 days</t>
  </si>
  <si>
    <t>Aggregate Intrinsic Value, Outstanding, Beginning balance</t>
  </si>
  <si>
    <t>Aggregate Intrinsic Value, Options exercised</t>
  </si>
  <si>
    <t>Aggregate Intrinsic Value, Outstanding, Ending balance</t>
  </si>
  <si>
    <t>Aggregate Intrinsic Value, Exercisable</t>
  </si>
  <si>
    <t>Commitments and Contingencies (Details Narrative) - 12 months ended Sep. 30, 2019</t>
  </si>
  <si>
    <t>USD ($)ft²</t>
  </si>
  <si>
    <t>EUR (€)ft²</t>
  </si>
  <si>
    <t>INR (₨)ft²</t>
  </si>
  <si>
    <t>Commitments and Contingencies Disclosure [Line Items]</t>
  </si>
  <si>
    <t>Area of land | ft²</t>
  </si>
  <si>
    <t>Lease and rental expense per month</t>
  </si>
  <si>
    <t>Lease expiration date</t>
  </si>
  <si>
    <t>Jun. 30,
		2020</t>
  </si>
  <si>
    <t>Lease expense</t>
  </si>
  <si>
    <t>IS Segment [Member]</t>
  </si>
  <si>
    <t>Operating lease termination description</t>
  </si>
  <si>
    <t xml:space="preserve">Terminate during 2019 through 2023. </t>
  </si>
  <si>
    <t>IS Segment [Member] | Minimum [Member]</t>
  </si>
  <si>
    <t>Monthly lease payment</t>
  </si>
  <si>
    <t>IS Segment [Member] | Maximum [Member]</t>
  </si>
  <si>
    <t>IS Segment [Member] | Manchester PA [Member]</t>
  </si>
  <si>
    <t>Dec. 13,
		2022</t>
  </si>
  <si>
    <t>Lease term</t>
  </si>
  <si>
    <t>IS Segment [Member] | York, PA [Member]</t>
  </si>
  <si>
    <t>IS Segment [Member] | Emigsville, PA [Member]</t>
  </si>
  <si>
    <t>Aug. 31,
		2022</t>
  </si>
  <si>
    <t>2 years</t>
  </si>
  <si>
    <t>Advanced Technologies [Member] | Pune, India [Member]</t>
  </si>
  <si>
    <t>Feb. 28,
		2024</t>
  </si>
  <si>
    <t>Advanced Technologies [Member] | Pune, India [Member] | INR [Member]</t>
  </si>
  <si>
    <t>Lease and rental expense per month | ₨</t>
  </si>
  <si>
    <t>Advanced Technologies [Member] | Hauppauge, New York [Member]</t>
  </si>
  <si>
    <t>Apr. 30,
		2020</t>
  </si>
  <si>
    <t>Advanced Technologies [Member] | Southampton, England [Member]</t>
  </si>
  <si>
    <t>Mar. 24,
		2031</t>
  </si>
  <si>
    <t>15 years</t>
  </si>
  <si>
    <t>Terminate in 2021 and 2026</t>
  </si>
  <si>
    <t>Advanced Technologies [Member] | Southampton, England [Member] | EUR [Member]</t>
  </si>
  <si>
    <t>Lease and rental expense per month | €</t>
  </si>
  <si>
    <t>Commitments and Contingencies - Schedule of Future Lease Obligation (Details)</t>
  </si>
  <si>
    <t>2024</t>
  </si>
  <si>
    <t>Future lease obligations, value</t>
  </si>
  <si>
    <t>Income Taxes (Details Narrative)</t>
  </si>
  <si>
    <t>Income tax description</t>
  </si>
  <si>
    <t>The Tax Cuts and Jobs Act (the "Tax Act") was enacted on December 22, 2017. The Tax Act reduces the maximum U.S. federal corporate tax rate from 35% to 21%</t>
  </si>
  <si>
    <t>US federal corporate tax</t>
  </si>
  <si>
    <t>21.00%</t>
  </si>
  <si>
    <t>Income Taxes - Schedule of (Loss) Income Before Provision for Tax (Details) - USD ($)</t>
  </si>
  <si>
    <t>Domestic</t>
  </si>
  <si>
    <t>Foreign</t>
  </si>
  <si>
    <t>Income Taxes - Schedule of Provision for Income Taxes (Details) - USD ($)</t>
  </si>
  <si>
    <t>Current (benefit)/provision, Federal</t>
  </si>
  <si>
    <t>Current (benefit)/provision, State</t>
  </si>
  <si>
    <t>Current (benefit)/provision, Foreign</t>
  </si>
  <si>
    <t>Total current (benefit)/provision</t>
  </si>
  <si>
    <t>Deferred provision, Federal</t>
  </si>
  <si>
    <t>Deferred provision, State</t>
  </si>
  <si>
    <t>Deferred provision, Foreign</t>
  </si>
  <si>
    <t>Total deferred provision</t>
  </si>
  <si>
    <t>Total (benefit)/provision for income taxes</t>
  </si>
  <si>
    <t>Effective Income tax rate</t>
  </si>
  <si>
    <t>10.57%</t>
  </si>
  <si>
    <t>18.39%</t>
  </si>
  <si>
    <t>Income Taxes - Schedule of Effective Income Tax Rate Reconciliation (Details)</t>
  </si>
  <si>
    <t>U.S. statutory rate</t>
  </si>
  <si>
    <t>State statutory rate</t>
  </si>
  <si>
    <t>6.50%</t>
  </si>
  <si>
    <t>Foreign tax rate differential</t>
  </si>
  <si>
    <t>(2.22%)</t>
  </si>
  <si>
    <t>Change in valuation allowance</t>
  </si>
  <si>
    <t>(12.83%)</t>
  </si>
  <si>
    <t>Effect of change in rates</t>
  </si>
  <si>
    <t>(6.23%)</t>
  </si>
  <si>
    <t>Nondeducttible expenses</t>
  </si>
  <si>
    <t>2.13%</t>
  </si>
  <si>
    <t>(1.20%)</t>
  </si>
  <si>
    <t>Effective rate</t>
  </si>
  <si>
    <t>Income Taxes - Schedule of Deferred Tax Assets and Liabilities (Details) - USD ($)</t>
  </si>
  <si>
    <t>Deferred Tax Assets: Net operating loss carryforwards</t>
  </si>
  <si>
    <t>Deferred Tax Assets: Inventory</t>
  </si>
  <si>
    <t>Deferred Tax Assets: Prepaid expenses</t>
  </si>
  <si>
    <t>Deferred Tax Assets: Gain/loss on fixed asset disposal</t>
  </si>
  <si>
    <t>Deferred Tax Assets: Allowance for bad debt</t>
  </si>
  <si>
    <t>Deferred Tax Assets: Other</t>
  </si>
  <si>
    <t>Deferred Tax Assets: Total gross deferred taxes</t>
  </si>
  <si>
    <t>Deferred Tax Assets: Valuation allowance</t>
  </si>
  <si>
    <t>Net deferred tax assets</t>
  </si>
  <si>
    <t>Deferred Tax Liabilities: Accrued vacation</t>
  </si>
  <si>
    <t>Deferred Tax Liabilities: Prepaid expenses</t>
  </si>
  <si>
    <t>Deferred Tax Liabilities: Goodwill amortization</t>
  </si>
  <si>
    <t>Deferred Tax Liabilities: Research and development expenses</t>
  </si>
  <si>
    <t>Deferred Tax Liabilities: Depreciation</t>
  </si>
  <si>
    <t>Total deferred tax liabilities</t>
  </si>
  <si>
    <t>Total deferred tax assets (liabilities)</t>
  </si>
  <si>
    <t>Subsequent Events (Details Narrative) - USD ($)</t>
  </si>
  <si>
    <t>Dec. 23, 2019</t>
  </si>
  <si>
    <t>Oct. 23, 2019</t>
  </si>
  <si>
    <t>Oct. 03, 2019</t>
  </si>
  <si>
    <t>Common stock, par or stated value per share</t>
  </si>
  <si>
    <t>Number of common stock shares issued, values</t>
  </si>
  <si>
    <t>Subsequent Event [Member] | Independent Third-party [Member]</t>
  </si>
  <si>
    <t>Notes payable</t>
  </si>
  <si>
    <t>Debt instrument interest rate</t>
  </si>
  <si>
    <t>Jun. 23,
		2021</t>
  </si>
  <si>
    <t>Apr. 23,
		2021</t>
  </si>
  <si>
    <t>Series C Preferred Stock [Member] | Subsequent Event [Member]</t>
  </si>
  <si>
    <t>Series C Preferred Stock [Member] | Subsequent Event [Member] | Aron Govil [Member] | Employment Agreem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4239752</v>
      </c>
    </row>
    <row r="20" spans="1:4">
      <c r="A20" s="4" t="s">
        <v>32</v>
      </c>
      <c r="C20" s="6" t="n">
        <v>452788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8</v>
      </c>
      <c r="B1" s="2" t="s">
        <v>1</v>
      </c>
    </row>
    <row r="2" spans="1:2">
      <c r="B2" s="2" t="s">
        <v>2</v>
      </c>
    </row>
    <row r="3" spans="1:2">
      <c r="A3" s="3" t="s">
        <v>242</v>
      </c>
    </row>
    <row r="4" spans="1:2">
      <c r="A4" s="4" t="s">
        <v>128</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769994</v>
      </c>
      <c r="C3" s="5" t="n">
        <v>973772</v>
      </c>
    </row>
    <row r="4" spans="1:3">
      <c r="A4" s="4" t="s">
        <v>41</v>
      </c>
      <c r="B4" s="6" t="n">
        <v>1088091</v>
      </c>
      <c r="C4" s="6" t="n">
        <v>1342163</v>
      </c>
    </row>
    <row r="5" spans="1:3">
      <c r="A5" s="4" t="s">
        <v>42</v>
      </c>
      <c r="B5" s="6" t="n">
        <v>412730</v>
      </c>
      <c r="C5" s="4" t="s">
        <v>43</v>
      </c>
    </row>
    <row r="6" spans="1:3">
      <c r="A6" s="4" t="s">
        <v>44</v>
      </c>
      <c r="B6" s="6" t="n">
        <v>6458984</v>
      </c>
      <c r="C6" s="6" t="n">
        <v>13945655</v>
      </c>
    </row>
    <row r="7" spans="1:3">
      <c r="A7" s="4" t="s">
        <v>45</v>
      </c>
      <c r="B7" s="6" t="n">
        <v>227019</v>
      </c>
      <c r="C7" s="6" t="n">
        <v>165220</v>
      </c>
    </row>
    <row r="8" spans="1:3">
      <c r="A8" s="4" t="s">
        <v>46</v>
      </c>
      <c r="B8" s="6" t="n">
        <v>1713371</v>
      </c>
      <c r="C8" s="4" t="s">
        <v>43</v>
      </c>
    </row>
    <row r="9" spans="1:3">
      <c r="A9" s="4" t="s">
        <v>47</v>
      </c>
      <c r="B9" s="6" t="n">
        <v>5207155</v>
      </c>
      <c r="C9" s="6" t="n">
        <v>11354458</v>
      </c>
    </row>
    <row r="10" spans="1:3">
      <c r="A10" s="4" t="s">
        <v>48</v>
      </c>
      <c r="B10" s="6" t="n">
        <v>2000265</v>
      </c>
      <c r="C10" s="6" t="n">
        <v>4132996</v>
      </c>
    </row>
    <row r="11" spans="1:3">
      <c r="A11" s="4" t="s">
        <v>49</v>
      </c>
      <c r="B11" s="6" t="n">
        <v>18877609</v>
      </c>
      <c r="C11" s="6" t="n">
        <v>31914264</v>
      </c>
    </row>
    <row r="12" spans="1:3">
      <c r="A12" s="4" t="s">
        <v>50</v>
      </c>
      <c r="B12" s="6" t="n">
        <v>16776552</v>
      </c>
      <c r="C12" s="6" t="n">
        <v>27300654</v>
      </c>
    </row>
    <row r="13" spans="1:3">
      <c r="A13" s="4" t="s">
        <v>51</v>
      </c>
      <c r="B13" s="6" t="n">
        <v>4370894</v>
      </c>
      <c r="C13" s="6" t="n">
        <v>3322818</v>
      </c>
    </row>
    <row r="14" spans="1:3">
      <c r="A14" s="4" t="s">
        <v>52</v>
      </c>
      <c r="B14" s="6" t="n">
        <v>1586918</v>
      </c>
      <c r="C14" s="4" t="s">
        <v>43</v>
      </c>
    </row>
    <row r="15" spans="1:3">
      <c r="A15" s="4" t="s">
        <v>53</v>
      </c>
      <c r="B15" s="4" t="s">
        <v>43</v>
      </c>
      <c r="C15" s="6" t="n">
        <v>1699271</v>
      </c>
    </row>
    <row r="16" spans="1:3">
      <c r="A16" s="4" t="s">
        <v>54</v>
      </c>
      <c r="B16" s="6" t="n">
        <v>2282867</v>
      </c>
      <c r="C16" s="6" t="n">
        <v>915682</v>
      </c>
    </row>
    <row r="17" spans="1:3">
      <c r="A17" s="4" t="s">
        <v>55</v>
      </c>
      <c r="B17" s="6" t="n">
        <v>497857</v>
      </c>
      <c r="C17" s="6" t="n">
        <v>126078</v>
      </c>
    </row>
    <row r="18" spans="1:3">
      <c r="A18" s="4" t="s">
        <v>56</v>
      </c>
      <c r="B18" s="6" t="n">
        <v>44392697</v>
      </c>
      <c r="C18" s="6" t="n">
        <v>65278767</v>
      </c>
    </row>
    <row r="19" spans="1:3">
      <c r="A19" s="3" t="s">
        <v>57</v>
      </c>
    </row>
    <row r="20" spans="1:3">
      <c r="A20" s="4" t="s">
        <v>58</v>
      </c>
      <c r="B20" s="6" t="n">
        <v>4236945</v>
      </c>
      <c r="C20" s="6" t="n">
        <v>7068005</v>
      </c>
    </row>
    <row r="21" spans="1:3">
      <c r="A21" s="4" t="s">
        <v>59</v>
      </c>
      <c r="B21" s="6" t="n">
        <v>6840252</v>
      </c>
      <c r="C21" s="6" t="n">
        <v>10913703</v>
      </c>
    </row>
    <row r="22" spans="1:3">
      <c r="A22" s="4" t="s">
        <v>60</v>
      </c>
      <c r="B22" s="6" t="n">
        <v>33074</v>
      </c>
      <c r="C22" s="6" t="n">
        <v>50619</v>
      </c>
    </row>
    <row r="23" spans="1:3">
      <c r="A23" s="4" t="s">
        <v>61</v>
      </c>
      <c r="B23" s="6" t="n">
        <v>2673646</v>
      </c>
      <c r="C23" s="6" t="n">
        <v>2333938</v>
      </c>
    </row>
    <row r="24" spans="1:3">
      <c r="A24" s="4" t="s">
        <v>62</v>
      </c>
      <c r="B24" s="6" t="n">
        <v>1433803</v>
      </c>
      <c r="C24" s="6" t="n">
        <v>970590</v>
      </c>
    </row>
    <row r="25" spans="1:3">
      <c r="A25" s="4" t="s">
        <v>63</v>
      </c>
      <c r="B25" s="6" t="n">
        <v>419541</v>
      </c>
      <c r="C25" s="6" t="n">
        <v>565513</v>
      </c>
    </row>
    <row r="26" spans="1:3">
      <c r="A26" s="4" t="s">
        <v>64</v>
      </c>
      <c r="B26" s="6" t="n">
        <v>15637261</v>
      </c>
      <c r="C26" s="6" t="n">
        <v>21902368</v>
      </c>
    </row>
    <row r="27" spans="1:3">
      <c r="A27" s="3" t="s">
        <v>65</v>
      </c>
    </row>
    <row r="28" spans="1:3">
      <c r="A28" s="4" t="s">
        <v>66</v>
      </c>
      <c r="B28" s="6" t="n">
        <v>2240526</v>
      </c>
      <c r="C28" s="6" t="n">
        <v>4206468</v>
      </c>
    </row>
    <row r="29" spans="1:3">
      <c r="A29" s="4" t="s">
        <v>67</v>
      </c>
      <c r="B29" s="6" t="n">
        <v>20061</v>
      </c>
      <c r="C29" s="6" t="n">
        <v>44081</v>
      </c>
    </row>
    <row r="30" spans="1:3">
      <c r="A30" s="4" t="s">
        <v>68</v>
      </c>
      <c r="B30" s="6" t="n">
        <v>2817661</v>
      </c>
      <c r="C30" s="6" t="n">
        <v>276639</v>
      </c>
    </row>
    <row r="31" spans="1:3">
      <c r="A31" s="4" t="s">
        <v>69</v>
      </c>
      <c r="B31" s="4" t="s">
        <v>43</v>
      </c>
      <c r="C31" s="6" t="n">
        <v>3568545</v>
      </c>
    </row>
    <row r="32" spans="1:3">
      <c r="A32" s="4" t="s">
        <v>70</v>
      </c>
      <c r="B32" s="6" t="n">
        <v>1221549</v>
      </c>
      <c r="C32" s="4" t="s">
        <v>43</v>
      </c>
    </row>
    <row r="33" spans="1:3">
      <c r="A33" s="4" t="s">
        <v>71</v>
      </c>
      <c r="B33" s="6" t="n">
        <v>489535</v>
      </c>
      <c r="C33" s="4" t="s">
        <v>43</v>
      </c>
    </row>
    <row r="34" spans="1:3">
      <c r="A34" s="4" t="s">
        <v>72</v>
      </c>
      <c r="B34" s="6" t="n">
        <v>6789332</v>
      </c>
      <c r="C34" s="6" t="n">
        <v>8095733</v>
      </c>
    </row>
    <row r="35" spans="1:3">
      <c r="A35" s="4" t="s">
        <v>73</v>
      </c>
      <c r="B35" s="6" t="n">
        <v>22426593</v>
      </c>
      <c r="C35" s="6" t="n">
        <v>29998101</v>
      </c>
    </row>
    <row r="36" spans="1:3">
      <c r="A36" s="4" t="s">
        <v>74</v>
      </c>
      <c r="B36" s="4" t="s">
        <v>43</v>
      </c>
      <c r="C36" s="4" t="s">
        <v>43</v>
      </c>
    </row>
    <row r="37" spans="1:3">
      <c r="A37" s="3" t="s">
        <v>75</v>
      </c>
    </row>
    <row r="38" spans="1:3">
      <c r="A38" s="4" t="s">
        <v>76</v>
      </c>
      <c r="B38" s="6" t="n">
        <v>3963</v>
      </c>
      <c r="C38" s="6" t="n">
        <v>1622</v>
      </c>
    </row>
    <row r="39" spans="1:3">
      <c r="A39" s="4" t="s">
        <v>77</v>
      </c>
      <c r="B39" s="6" t="n">
        <v>40344837</v>
      </c>
      <c r="C39" s="6" t="n">
        <v>31496671</v>
      </c>
    </row>
    <row r="40" spans="1:3">
      <c r="A40" s="4" t="s">
        <v>78</v>
      </c>
      <c r="B40" s="6" t="n">
        <v>-20067685</v>
      </c>
      <c r="C40" s="6" t="n">
        <v>4262756</v>
      </c>
    </row>
    <row r="41" spans="1:3">
      <c r="A41" s="4" t="s">
        <v>79</v>
      </c>
      <c r="B41" s="6" t="n">
        <v>796004</v>
      </c>
      <c r="C41" s="6" t="n">
        <v>-483297</v>
      </c>
    </row>
    <row r="42" spans="1:3">
      <c r="A42" s="4" t="s">
        <v>80</v>
      </c>
      <c r="B42" s="6" t="n">
        <v>21080230</v>
      </c>
      <c r="C42" s="6" t="n">
        <v>35280666</v>
      </c>
    </row>
    <row r="43" spans="1:3">
      <c r="A43" s="4" t="s">
        <v>81</v>
      </c>
      <c r="B43" s="6" t="n">
        <v>885874</v>
      </c>
      <c r="C43" s="4" t="s">
        <v>43</v>
      </c>
    </row>
    <row r="44" spans="1:3">
      <c r="A44" s="4" t="s">
        <v>82</v>
      </c>
      <c r="B44" s="6" t="n">
        <v>44392697</v>
      </c>
      <c r="C44" s="6" t="n">
        <v>65278767</v>
      </c>
    </row>
    <row r="45" spans="1:3">
      <c r="A45" s="4" t="s">
        <v>83</v>
      </c>
    </row>
    <row r="46" spans="1:3">
      <c r="A46" s="3" t="s">
        <v>75</v>
      </c>
    </row>
    <row r="47" spans="1:3">
      <c r="A47" s="4" t="s">
        <v>84</v>
      </c>
      <c r="B47" s="6" t="n">
        <v>2111</v>
      </c>
      <c r="C47" s="6" t="n">
        <v>1914</v>
      </c>
    </row>
    <row r="48" spans="1:3">
      <c r="A48" s="4" t="s">
        <v>85</v>
      </c>
    </row>
    <row r="49" spans="1:3">
      <c r="A49" s="3" t="s">
        <v>75</v>
      </c>
    </row>
    <row r="50" spans="1:3">
      <c r="A50" s="4" t="s">
        <v>84</v>
      </c>
      <c r="B50" s="6" t="n">
        <v>1000</v>
      </c>
      <c r="C50" s="6" t="n">
        <v>1000</v>
      </c>
    </row>
    <row r="51" spans="1:3">
      <c r="A51" s="4" t="s">
        <v>80</v>
      </c>
      <c r="B51" s="5" t="n">
        <v>1000</v>
      </c>
      <c r="C51" s="5"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259</v>
      </c>
      <c r="B14" s="4" t="s">
        <v>313</v>
      </c>
    </row>
    <row r="15" spans="1:2">
      <c r="A15" s="4" t="s">
        <v>51</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289</v>
      </c>
      <c r="B29" s="4" t="s">
        <v>341</v>
      </c>
    </row>
    <row r="30" spans="1:2">
      <c r="A30" s="4" t="s">
        <v>342</v>
      </c>
      <c r="B30" s="4" t="s">
        <v>343</v>
      </c>
    </row>
    <row r="31" spans="1:2">
      <c r="A31" s="4" t="s">
        <v>344</v>
      </c>
      <c r="B31"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8</v>
      </c>
    </row>
    <row r="2" spans="1:3">
      <c r="A2" s="4" t="s">
        <v>87</v>
      </c>
      <c r="B2" s="7" t="n">
        <v>0.001</v>
      </c>
      <c r="C2" s="7" t="n">
        <v>0.001</v>
      </c>
    </row>
    <row r="3" spans="1:3">
      <c r="A3" s="4" t="s">
        <v>88</v>
      </c>
      <c r="B3" s="6" t="n">
        <v>10000000</v>
      </c>
      <c r="C3" s="6" t="n">
        <v>10000000</v>
      </c>
    </row>
    <row r="4" spans="1:3">
      <c r="A4" s="4" t="s">
        <v>89</v>
      </c>
      <c r="B4" s="6" t="n">
        <v>3110718</v>
      </c>
      <c r="C4" s="6" t="n">
        <v>2914168</v>
      </c>
    </row>
    <row r="5" spans="1:3">
      <c r="A5" s="4" t="s">
        <v>90</v>
      </c>
      <c r="B5" s="6" t="n">
        <v>3110718</v>
      </c>
      <c r="C5" s="6" t="n">
        <v>2914168</v>
      </c>
    </row>
    <row r="6" spans="1:3">
      <c r="A6" s="4" t="s">
        <v>91</v>
      </c>
      <c r="B6" s="7" t="n">
        <v>0.001</v>
      </c>
      <c r="C6" s="7" t="n">
        <v>0.001</v>
      </c>
    </row>
    <row r="7" spans="1:3">
      <c r="A7" s="4" t="s">
        <v>92</v>
      </c>
      <c r="B7" s="6" t="n">
        <v>20000000</v>
      </c>
      <c r="C7" s="6" t="n">
        <v>20000000</v>
      </c>
    </row>
    <row r="8" spans="1:3">
      <c r="A8" s="4" t="s">
        <v>93</v>
      </c>
      <c r="B8" s="6" t="n">
        <v>3962790</v>
      </c>
      <c r="C8" s="6" t="n">
        <v>1621719</v>
      </c>
    </row>
    <row r="9" spans="1:3">
      <c r="A9" s="4" t="s">
        <v>94</v>
      </c>
      <c r="B9" s="6" t="n">
        <v>3962790</v>
      </c>
      <c r="C9" s="6" t="n">
        <v>1621719</v>
      </c>
    </row>
    <row r="10" spans="1:3">
      <c r="A10" s="4" t="s">
        <v>83</v>
      </c>
    </row>
    <row r="11" spans="1:3">
      <c r="A11" s="4" t="s">
        <v>87</v>
      </c>
      <c r="B11" s="7" t="n">
        <v>0.001</v>
      </c>
      <c r="C11" s="7" t="n">
        <v>0.001</v>
      </c>
    </row>
    <row r="12" spans="1:3">
      <c r="A12" s="4" t="s">
        <v>88</v>
      </c>
      <c r="B12" s="6" t="n">
        <v>3000000</v>
      </c>
      <c r="C12" s="6" t="n">
        <v>3000000</v>
      </c>
    </row>
    <row r="13" spans="1:3">
      <c r="A13" s="4" t="s">
        <v>89</v>
      </c>
      <c r="B13" s="6" t="n">
        <v>2110718</v>
      </c>
      <c r="C13" s="6" t="n">
        <v>1914168</v>
      </c>
    </row>
    <row r="14" spans="1:3">
      <c r="A14" s="4" t="s">
        <v>90</v>
      </c>
      <c r="B14" s="6" t="n">
        <v>2110718</v>
      </c>
      <c r="C14" s="6" t="n">
        <v>1914168</v>
      </c>
    </row>
    <row r="15" spans="1:3">
      <c r="A15" s="4" t="s">
        <v>95</v>
      </c>
      <c r="B15" s="5" t="n">
        <v>10</v>
      </c>
      <c r="C15" s="5" t="n">
        <v>10</v>
      </c>
    </row>
    <row r="16" spans="1:3">
      <c r="A16" s="4" t="s">
        <v>85</v>
      </c>
    </row>
    <row r="17" spans="1:3">
      <c r="A17" s="4" t="s">
        <v>87</v>
      </c>
      <c r="B17" s="7" t="n">
        <v>0.001</v>
      </c>
      <c r="C17" s="7" t="n">
        <v>0.001</v>
      </c>
    </row>
    <row r="18" spans="1:3">
      <c r="A18" s="4" t="s">
        <v>88</v>
      </c>
      <c r="B18" s="6" t="n">
        <v>1000000</v>
      </c>
      <c r="C18" s="6" t="n">
        <v>1000000</v>
      </c>
    </row>
    <row r="19" spans="1:3">
      <c r="A19" s="4" t="s">
        <v>89</v>
      </c>
      <c r="B19" s="6" t="n">
        <v>1000000</v>
      </c>
      <c r="C19" s="6" t="n">
        <v>1000000</v>
      </c>
    </row>
    <row r="20" spans="1:3">
      <c r="A20" s="4" t="s">
        <v>90</v>
      </c>
      <c r="B20" s="6" t="n">
        <v>1000000</v>
      </c>
      <c r="C20" s="6" t="n">
        <v>1000000</v>
      </c>
    </row>
    <row r="21" spans="1:3">
      <c r="A21" s="4" t="s">
        <v>95</v>
      </c>
      <c r="B21" s="4" t="s">
        <v>43</v>
      </c>
      <c r="C21"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4" t="s">
        <v>354</v>
      </c>
      <c r="B3" s="4" t="s">
        <v>43</v>
      </c>
    </row>
    <row r="4" spans="1:2">
      <c r="A4" s="4" t="s">
        <v>355</v>
      </c>
      <c r="B4" s="4" t="s">
        <v>356</v>
      </c>
    </row>
    <row r="5" spans="1:2">
      <c r="A5" s="4" t="s">
        <v>357</v>
      </c>
    </row>
    <row r="6" spans="1:2">
      <c r="A6" s="4" t="s">
        <v>354</v>
      </c>
      <c r="B6" s="4" t="s">
        <v>358</v>
      </c>
    </row>
    <row r="7" spans="1:2">
      <c r="A7" s="4" t="s">
        <v>359</v>
      </c>
    </row>
    <row r="8" spans="1:2">
      <c r="A8" s="4" t="s">
        <v>354</v>
      </c>
      <c r="B8"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60</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8</v>
      </c>
      <c r="B1" s="2" t="s">
        <v>1</v>
      </c>
    </row>
    <row r="2" spans="1:2">
      <c r="B2" s="2" t="s">
        <v>2</v>
      </c>
    </row>
    <row r="3" spans="1:2">
      <c r="A3" s="3" t="s">
        <v>265</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70</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8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84</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v>
      </c>
      <c r="B1" s="2" t="s">
        <v>1</v>
      </c>
    </row>
    <row r="2" spans="1:3">
      <c r="B2" s="2" t="s">
        <v>2</v>
      </c>
      <c r="C2" s="2" t="s">
        <v>38</v>
      </c>
    </row>
    <row r="3" spans="1:3">
      <c r="A3" s="3" t="s">
        <v>97</v>
      </c>
    </row>
    <row r="4" spans="1:3">
      <c r="A4" s="4" t="s">
        <v>98</v>
      </c>
      <c r="B4" s="5" t="n">
        <v>39265041</v>
      </c>
      <c r="C4" s="5" t="n">
        <v>22641417</v>
      </c>
    </row>
    <row r="5" spans="1:3">
      <c r="A5" s="3" t="s">
        <v>99</v>
      </c>
    </row>
    <row r="6" spans="1:3">
      <c r="A6" s="4" t="s">
        <v>100</v>
      </c>
      <c r="B6" s="6" t="n">
        <v>23702367</v>
      </c>
      <c r="C6" s="6" t="n">
        <v>14425463</v>
      </c>
    </row>
    <row r="7" spans="1:3">
      <c r="A7" s="4" t="s">
        <v>101</v>
      </c>
      <c r="B7" s="6" t="n">
        <v>15562674</v>
      </c>
      <c r="C7" s="6" t="n">
        <v>8215954</v>
      </c>
    </row>
    <row r="8" spans="1:3">
      <c r="A8" s="3" t="s">
        <v>102</v>
      </c>
    </row>
    <row r="9" spans="1:3">
      <c r="A9" s="4" t="s">
        <v>103</v>
      </c>
      <c r="B9" s="6" t="n">
        <v>21528145</v>
      </c>
      <c r="C9" s="6" t="n">
        <v>15207580</v>
      </c>
    </row>
    <row r="10" spans="1:3">
      <c r="A10" s="4" t="s">
        <v>104</v>
      </c>
      <c r="B10" s="6" t="n">
        <v>1481879</v>
      </c>
      <c r="C10" s="6" t="n">
        <v>5558682</v>
      </c>
    </row>
    <row r="11" spans="1:3">
      <c r="A11" s="4" t="s">
        <v>105</v>
      </c>
      <c r="B11" s="6" t="n">
        <v>23010024</v>
      </c>
      <c r="C11" s="6" t="n">
        <v>20766262</v>
      </c>
    </row>
    <row r="12" spans="1:3">
      <c r="A12" s="4" t="s">
        <v>106</v>
      </c>
      <c r="B12" s="6" t="n">
        <v>-7447350</v>
      </c>
      <c r="C12" s="6" t="n">
        <v>-12550308</v>
      </c>
    </row>
    <row r="13" spans="1:3">
      <c r="A13" s="3" t="s">
        <v>107</v>
      </c>
    </row>
    <row r="14" spans="1:3">
      <c r="A14" s="4" t="s">
        <v>108</v>
      </c>
      <c r="B14" s="6" t="n">
        <v>-62705</v>
      </c>
      <c r="C14" s="6" t="n">
        <v>676547</v>
      </c>
    </row>
    <row r="15" spans="1:3">
      <c r="A15" s="4" t="s">
        <v>109</v>
      </c>
      <c r="B15" s="6" t="n">
        <v>-342776</v>
      </c>
      <c r="C15" s="6" t="n">
        <v>-1214659</v>
      </c>
    </row>
    <row r="16" spans="1:3">
      <c r="A16" s="4" t="s">
        <v>110</v>
      </c>
      <c r="B16" s="6" t="n">
        <v>-4785506</v>
      </c>
      <c r="C16" s="6" t="n">
        <v>-800398</v>
      </c>
    </row>
    <row r="17" spans="1:3">
      <c r="A17" s="4" t="s">
        <v>111</v>
      </c>
      <c r="B17" s="6" t="n">
        <v>-5190987</v>
      </c>
      <c r="C17" s="6" t="n">
        <v>-1338510</v>
      </c>
    </row>
    <row r="18" spans="1:3">
      <c r="A18" s="4" t="s">
        <v>112</v>
      </c>
      <c r="B18" s="6" t="n">
        <v>-12638337</v>
      </c>
      <c r="C18" s="6" t="n">
        <v>-13888818</v>
      </c>
    </row>
    <row r="19" spans="1:3">
      <c r="A19" s="4" t="s">
        <v>113</v>
      </c>
      <c r="B19" s="6" t="n">
        <v>1335584</v>
      </c>
      <c r="C19" s="6" t="n">
        <v>2861672</v>
      </c>
    </row>
    <row r="20" spans="1:3">
      <c r="A20" s="4" t="s">
        <v>114</v>
      </c>
      <c r="B20" s="6" t="n">
        <v>-11302753</v>
      </c>
      <c r="C20" s="6" t="n">
        <v>-11027146</v>
      </c>
    </row>
    <row r="21" spans="1:3">
      <c r="A21" s="4" t="s">
        <v>115</v>
      </c>
      <c r="B21" s="6" t="n">
        <v>-10559963</v>
      </c>
      <c r="C21" s="6" t="n">
        <v>1786737</v>
      </c>
    </row>
    <row r="22" spans="1:3">
      <c r="A22" s="4" t="s">
        <v>116</v>
      </c>
      <c r="B22" s="6" t="n">
        <v>-21862716</v>
      </c>
      <c r="C22" s="6" t="n">
        <v>-9240409</v>
      </c>
    </row>
    <row r="23" spans="1:3">
      <c r="A23" s="4" t="s">
        <v>117</v>
      </c>
      <c r="B23" s="6" t="n">
        <v>502225</v>
      </c>
      <c r="C23" s="4" t="s">
        <v>43</v>
      </c>
    </row>
    <row r="24" spans="1:3">
      <c r="A24" s="4" t="s">
        <v>118</v>
      </c>
      <c r="B24" s="6" t="n">
        <v>-22364941</v>
      </c>
      <c r="C24" s="6" t="n">
        <v>-9240409</v>
      </c>
    </row>
    <row r="25" spans="1:3">
      <c r="A25" s="4" t="s">
        <v>119</v>
      </c>
      <c r="B25" s="6" t="n">
        <v>1965500</v>
      </c>
      <c r="C25" s="6" t="n">
        <v>915080</v>
      </c>
    </row>
    <row r="26" spans="1:3">
      <c r="A26" s="4" t="s">
        <v>120</v>
      </c>
      <c r="B26" s="6" t="n">
        <v>-24330441</v>
      </c>
      <c r="C26" s="6" t="n">
        <v>-10155489</v>
      </c>
    </row>
    <row r="27" spans="1:3">
      <c r="A27" s="3" t="s">
        <v>121</v>
      </c>
    </row>
    <row r="28" spans="1:3">
      <c r="A28" s="4" t="s">
        <v>122</v>
      </c>
      <c r="B28" s="6" t="n">
        <v>1624253</v>
      </c>
      <c r="C28" s="6" t="n">
        <v>-320805</v>
      </c>
    </row>
    <row r="29" spans="1:3">
      <c r="A29" s="4" t="s">
        <v>123</v>
      </c>
      <c r="B29" s="6" t="n">
        <v>-344952</v>
      </c>
      <c r="C29" s="4" t="s">
        <v>43</v>
      </c>
    </row>
    <row r="30" spans="1:3">
      <c r="A30" s="4" t="s">
        <v>124</v>
      </c>
      <c r="B30" s="6" t="n">
        <v>1279301</v>
      </c>
      <c r="C30" s="6" t="n">
        <v>-320805</v>
      </c>
    </row>
    <row r="31" spans="1:3">
      <c r="A31" s="4" t="s">
        <v>125</v>
      </c>
      <c r="B31" s="5" t="n">
        <v>-23051140</v>
      </c>
      <c r="C31" s="5" t="n">
        <v>-10476294</v>
      </c>
    </row>
    <row r="32" spans="1:3">
      <c r="A32" s="3" t="s">
        <v>126</v>
      </c>
    </row>
    <row r="33" spans="1:3">
      <c r="A33" s="4" t="s">
        <v>127</v>
      </c>
      <c r="B33" s="8" t="n">
        <v>-5.85</v>
      </c>
      <c r="C33" s="8" t="n">
        <v>-8.5</v>
      </c>
    </row>
    <row r="34" spans="1:3">
      <c r="A34" s="4" t="s">
        <v>128</v>
      </c>
      <c r="B34" s="9" t="n">
        <v>-4.66</v>
      </c>
      <c r="C34" s="9" t="n">
        <v>1.27</v>
      </c>
    </row>
    <row r="35" spans="1:3">
      <c r="A35" s="3" t="s">
        <v>129</v>
      </c>
    </row>
    <row r="36" spans="1:3">
      <c r="A36" s="4" t="s">
        <v>127</v>
      </c>
      <c r="B36" s="9" t="n">
        <v>-5.85</v>
      </c>
      <c r="C36" s="9" t="n">
        <v>-8.5</v>
      </c>
    </row>
    <row r="37" spans="1:3">
      <c r="A37" s="4" t="s">
        <v>128</v>
      </c>
      <c r="B37" s="8" t="n">
        <v>-4.66</v>
      </c>
      <c r="C37" s="8" t="n">
        <v>1.27</v>
      </c>
    </row>
    <row r="38" spans="1:3">
      <c r="A38" s="4" t="s">
        <v>130</v>
      </c>
      <c r="B38" s="6" t="n">
        <v>2267501</v>
      </c>
      <c r="C38" s="6" t="n">
        <v>1404533</v>
      </c>
    </row>
    <row r="39" spans="1:3">
      <c r="A39" s="4" t="s">
        <v>131</v>
      </c>
      <c r="B39" s="6" t="n">
        <v>2267501</v>
      </c>
      <c r="C39" s="6" t="n">
        <v>1404533</v>
      </c>
    </row>
    <row r="40" spans="1:3">
      <c r="A40" s="4" t="s">
        <v>132</v>
      </c>
    </row>
    <row r="41" spans="1:3">
      <c r="A41" s="3" t="s">
        <v>97</v>
      </c>
    </row>
    <row r="42" spans="1:3">
      <c r="A42" s="4" t="s">
        <v>98</v>
      </c>
      <c r="B42" s="5" t="n">
        <v>19268687</v>
      </c>
      <c r="C42" s="5" t="n">
        <v>1765106</v>
      </c>
    </row>
    <row r="43" spans="1:3">
      <c r="A43" s="3" t="s">
        <v>99</v>
      </c>
    </row>
    <row r="44" spans="1:3">
      <c r="A44" s="4" t="s">
        <v>100</v>
      </c>
      <c r="B44" s="6" t="n">
        <v>10972501</v>
      </c>
      <c r="C44" s="6" t="n">
        <v>646740</v>
      </c>
    </row>
    <row r="45" spans="1:3">
      <c r="A45" s="4" t="s">
        <v>133</v>
      </c>
    </row>
    <row r="46" spans="1:3">
      <c r="A46" s="3" t="s">
        <v>97</v>
      </c>
    </row>
    <row r="47" spans="1:3">
      <c r="A47" s="4" t="s">
        <v>98</v>
      </c>
      <c r="B47" s="6" t="n">
        <v>19996354</v>
      </c>
      <c r="C47" s="6" t="n">
        <v>20876311</v>
      </c>
    </row>
    <row r="48" spans="1:3">
      <c r="A48" s="3" t="s">
        <v>99</v>
      </c>
    </row>
    <row r="49" spans="1:3">
      <c r="A49" s="4" t="s">
        <v>100</v>
      </c>
      <c r="B49" s="5" t="n">
        <v>12729866</v>
      </c>
      <c r="C49" s="5" t="n">
        <v>137787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87</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1</v>
      </c>
      <c r="B1" s="2" t="s">
        <v>1</v>
      </c>
    </row>
    <row r="2" spans="1:3">
      <c r="B2" s="2" t="s">
        <v>2</v>
      </c>
      <c r="C2" s="2" t="s">
        <v>38</v>
      </c>
    </row>
    <row r="3" spans="1:3">
      <c r="A3" s="4" t="s">
        <v>402</v>
      </c>
      <c r="B3" s="5" t="n">
        <v>606051</v>
      </c>
      <c r="C3" s="5" t="n">
        <v>298708</v>
      </c>
    </row>
    <row r="4" spans="1:3">
      <c r="A4" s="4" t="s">
        <v>403</v>
      </c>
      <c r="B4" s="6" t="n">
        <v>3938212</v>
      </c>
      <c r="C4" s="6" t="n">
        <v>1010948</v>
      </c>
    </row>
    <row r="5" spans="1:3">
      <c r="A5" s="4" t="s">
        <v>404</v>
      </c>
      <c r="B5" s="4" t="s">
        <v>43</v>
      </c>
      <c r="C5" s="4" t="s">
        <v>43</v>
      </c>
    </row>
    <row r="6" spans="1:3">
      <c r="A6" s="4" t="s">
        <v>405</v>
      </c>
      <c r="B6" s="5" t="n">
        <v>1624253</v>
      </c>
      <c r="C6" s="5" t="n">
        <v>-320805</v>
      </c>
    </row>
    <row r="7" spans="1:3">
      <c r="A7" s="4" t="s">
        <v>406</v>
      </c>
      <c r="B7" s="4" t="s">
        <v>407</v>
      </c>
    </row>
    <row r="8" spans="1:3">
      <c r="A8" s="4" t="s">
        <v>408</v>
      </c>
    </row>
    <row r="9" spans="1:3">
      <c r="A9" s="4" t="s">
        <v>409</v>
      </c>
      <c r="B9" s="4" t="s">
        <v>410</v>
      </c>
    </row>
    <row r="10" spans="1:3">
      <c r="A10" s="4" t="s">
        <v>411</v>
      </c>
    </row>
    <row r="11" spans="1:3">
      <c r="A11" s="4" t="s">
        <v>409</v>
      </c>
      <c r="B11" s="4" t="s">
        <v>412</v>
      </c>
    </row>
    <row r="12" spans="1:3">
      <c r="A12" s="4" t="s">
        <v>135</v>
      </c>
    </row>
    <row r="13" spans="1:3">
      <c r="A13" s="4" t="s">
        <v>413</v>
      </c>
      <c r="B13" s="6" t="n">
        <v>1483965</v>
      </c>
      <c r="C13" s="6" t="n">
        <v>843625</v>
      </c>
    </row>
    <row r="14" spans="1:3">
      <c r="A14" s="4" t="s">
        <v>414</v>
      </c>
    </row>
    <row r="15" spans="1:3">
      <c r="A15" s="4" t="s">
        <v>415</v>
      </c>
      <c r="B15" s="4" t="s">
        <v>43</v>
      </c>
      <c r="C15" s="4" t="s">
        <v>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4" t="s">
        <v>418</v>
      </c>
      <c r="B4" s="4" t="s">
        <v>419</v>
      </c>
    </row>
    <row r="5" spans="1:2">
      <c r="A5" s="4" t="s">
        <v>420</v>
      </c>
    </row>
    <row r="6" spans="1:2">
      <c r="A6" s="4" t="s">
        <v>418</v>
      </c>
      <c r="B6" s="4" t="s">
        <v>421</v>
      </c>
    </row>
    <row r="7" spans="1:2">
      <c r="A7" s="4" t="s">
        <v>422</v>
      </c>
    </row>
    <row r="8" spans="1:2">
      <c r="A8" s="4" t="s">
        <v>418</v>
      </c>
      <c r="B8" s="4" t="s">
        <v>423</v>
      </c>
    </row>
    <row r="9" spans="1:2">
      <c r="A9" s="4" t="s">
        <v>424</v>
      </c>
    </row>
    <row r="10" spans="1:2">
      <c r="A10" s="4" t="s">
        <v>418</v>
      </c>
      <c r="B10"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8</v>
      </c>
    </row>
    <row r="3" spans="1:3">
      <c r="A3" s="3" t="s">
        <v>237</v>
      </c>
    </row>
    <row r="4" spans="1:3">
      <c r="A4" s="4" t="s">
        <v>426</v>
      </c>
      <c r="B4" s="6" t="n">
        <v>2267501</v>
      </c>
      <c r="C4" s="6" t="n">
        <v>1404533</v>
      </c>
    </row>
    <row r="5" spans="1:3">
      <c r="A5" s="4" t="s">
        <v>427</v>
      </c>
      <c r="B5" s="4" t="s">
        <v>43</v>
      </c>
      <c r="C5" s="4" t="s">
        <v>43</v>
      </c>
    </row>
    <row r="6" spans="1:3">
      <c r="A6" s="4" t="s">
        <v>428</v>
      </c>
      <c r="B6" s="4" t="s">
        <v>43</v>
      </c>
      <c r="C6" s="4" t="s">
        <v>43</v>
      </c>
    </row>
    <row r="7" spans="1:3">
      <c r="A7" s="4" t="s">
        <v>429</v>
      </c>
      <c r="B7" s="6" t="n">
        <v>2267501</v>
      </c>
      <c r="C7" s="6" t="n">
        <v>14045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8</v>
      </c>
    </row>
    <row r="2" spans="1:3">
      <c r="A2" s="4" t="s">
        <v>431</v>
      </c>
    </row>
    <row r="3" spans="1:3">
      <c r="A3" s="4" t="s">
        <v>432</v>
      </c>
      <c r="B3" s="10" t="n">
        <v>1.091</v>
      </c>
      <c r="C3" s="10" t="n">
        <v>1.17</v>
      </c>
    </row>
    <row r="4" spans="1:3">
      <c r="A4" s="4" t="s">
        <v>433</v>
      </c>
      <c r="B4" s="10" t="n">
        <v>1.128</v>
      </c>
      <c r="C4" s="10" t="n">
        <v>1.19</v>
      </c>
    </row>
    <row r="5" spans="1:3">
      <c r="A5" s="4" t="s">
        <v>434</v>
      </c>
    </row>
    <row r="6" spans="1:3">
      <c r="A6" s="4" t="s">
        <v>432</v>
      </c>
      <c r="B6" s="10" t="n">
        <v>0.014</v>
      </c>
      <c r="C6" s="10" t="n">
        <v>0.014</v>
      </c>
    </row>
    <row r="7" spans="1:3">
      <c r="A7" s="4" t="s">
        <v>433</v>
      </c>
      <c r="B7" s="10" t="n">
        <v>0.014</v>
      </c>
      <c r="C7" s="10" t="n">
        <v>0.015</v>
      </c>
    </row>
    <row r="8" spans="1:3">
      <c r="A8" s="4" t="s">
        <v>435</v>
      </c>
    </row>
    <row r="9" spans="1:3">
      <c r="A9" s="4" t="s">
        <v>432</v>
      </c>
      <c r="B9" s="10" t="n">
        <v>1.24</v>
      </c>
      <c r="C9" s="4" t="s">
        <v>43</v>
      </c>
    </row>
    <row r="10" spans="1:3">
      <c r="A10" s="4" t="s">
        <v>433</v>
      </c>
      <c r="B10" s="10" t="n">
        <v>1.23</v>
      </c>
      <c r="C10"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80"/>
    <col customWidth="1" max="5" min="5" width="14"/>
    <col customWidth="1" max="6" min="6" width="14"/>
  </cols>
  <sheetData>
    <row r="1" spans="1:6">
      <c r="A1" s="1" t="s">
        <v>436</v>
      </c>
      <c r="B1" s="2" t="s">
        <v>437</v>
      </c>
      <c r="C1" s="2" t="s">
        <v>438</v>
      </c>
      <c r="D1" s="2" t="s">
        <v>2</v>
      </c>
      <c r="E1" s="2" t="s">
        <v>38</v>
      </c>
      <c r="F1" s="2" t="s">
        <v>439</v>
      </c>
    </row>
    <row r="2" spans="1:6">
      <c r="A2" s="4" t="s">
        <v>440</v>
      </c>
      <c r="C2" s="6" t="n">
        <v>7284824</v>
      </c>
    </row>
    <row r="3" spans="1:6">
      <c r="A3" s="4" t="s">
        <v>441</v>
      </c>
      <c r="D3" s="5" t="n">
        <v>-342776</v>
      </c>
      <c r="E3" s="5" t="n">
        <v>-1214659</v>
      </c>
    </row>
    <row r="4" spans="1:6">
      <c r="A4" s="4" t="s">
        <v>406</v>
      </c>
      <c r="D4" s="4" t="s">
        <v>407</v>
      </c>
    </row>
    <row r="5" spans="1:6">
      <c r="A5" s="4" t="s">
        <v>442</v>
      </c>
    </row>
    <row r="6" spans="1:6">
      <c r="A6" s="4" t="s">
        <v>409</v>
      </c>
      <c r="C6" s="4" t="s">
        <v>443</v>
      </c>
      <c r="D6" s="4" t="s">
        <v>444</v>
      </c>
    </row>
    <row r="7" spans="1:6">
      <c r="A7" s="4" t="s">
        <v>445</v>
      </c>
      <c r="C7" s="6" t="n">
        <v>126579</v>
      </c>
    </row>
    <row r="8" spans="1:6">
      <c r="A8" s="4" t="s">
        <v>446</v>
      </c>
      <c r="F8" s="5" t="n">
        <v>527089</v>
      </c>
    </row>
    <row r="9" spans="1:6">
      <c r="A9" s="4" t="s">
        <v>441</v>
      </c>
      <c r="D9" s="5" t="n">
        <v>829406</v>
      </c>
    </row>
    <row r="10" spans="1:6">
      <c r="A10" s="4" t="s">
        <v>447</v>
      </c>
      <c r="D10" s="5" t="n">
        <v>1893075</v>
      </c>
    </row>
    <row r="11" spans="1:6">
      <c r="A11" s="4" t="s">
        <v>448</v>
      </c>
      <c r="D11" s="4" t="s">
        <v>449</v>
      </c>
    </row>
    <row r="12" spans="1:6">
      <c r="A12" s="4" t="s">
        <v>450</v>
      </c>
      <c r="B12" s="6" t="n">
        <v>15000000</v>
      </c>
    </row>
    <row r="13" spans="1:6">
      <c r="A13" s="4" t="s">
        <v>451</v>
      </c>
      <c r="B13" s="5" t="n">
        <v>300000</v>
      </c>
    </row>
    <row r="14" spans="1:6">
      <c r="A14" s="4" t="s">
        <v>406</v>
      </c>
      <c r="D14" s="4" t="s">
        <v>452</v>
      </c>
    </row>
    <row r="15" spans="1:6">
      <c r="A15" s="4" t="s">
        <v>453</v>
      </c>
    </row>
    <row r="16" spans="1:6">
      <c r="A16" s="4" t="s">
        <v>409</v>
      </c>
      <c r="C16" s="4" t="s">
        <v>454</v>
      </c>
    </row>
    <row r="17" spans="1:6">
      <c r="A17" s="4" t="s">
        <v>455</v>
      </c>
      <c r="C17" s="5" t="n">
        <v>1356495</v>
      </c>
    </row>
    <row r="18" spans="1:6">
      <c r="A18" s="4" t="s">
        <v>456</v>
      </c>
    </row>
    <row r="19" spans="1:6">
      <c r="A19" s="4" t="s">
        <v>457</v>
      </c>
      <c r="C19" s="6" t="n">
        <v>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43"/>
    <col customWidth="1" max="3" min="3" width="21"/>
    <col customWidth="1" max="4" min="4" width="21"/>
    <col customWidth="1" max="5" min="5" width="21"/>
    <col customWidth="1" max="6" min="6" width="21"/>
  </cols>
  <sheetData>
    <row r="1" spans="1:6">
      <c r="A1" s="1" t="s">
        <v>458</v>
      </c>
      <c r="B1" s="2" t="s">
        <v>459</v>
      </c>
      <c r="C1" s="2" t="s">
        <v>460</v>
      </c>
      <c r="D1" s="2" t="s">
        <v>461</v>
      </c>
      <c r="E1" s="2" t="s">
        <v>462</v>
      </c>
      <c r="F1" s="2" t="s">
        <v>463</v>
      </c>
    </row>
    <row r="2" spans="1:6">
      <c r="A2" s="4" t="s">
        <v>464</v>
      </c>
      <c r="C2" s="5" t="n">
        <v>263832</v>
      </c>
      <c r="F2" s="5" t="n">
        <v>16263096</v>
      </c>
    </row>
    <row r="3" spans="1:6">
      <c r="A3" s="4" t="s">
        <v>465</v>
      </c>
    </row>
    <row r="4" spans="1:6">
      <c r="A4" s="4" t="s">
        <v>466</v>
      </c>
      <c r="D4" s="5" t="n">
        <v>550000</v>
      </c>
    </row>
    <row r="5" spans="1:6">
      <c r="A5" s="4" t="s">
        <v>467</v>
      </c>
    </row>
    <row r="6" spans="1:6">
      <c r="A6" s="4" t="s">
        <v>468</v>
      </c>
      <c r="B6" s="5" t="n">
        <v>2537895</v>
      </c>
    </row>
    <row r="7" spans="1:6">
      <c r="A7" s="4" t="s">
        <v>469</v>
      </c>
    </row>
    <row r="8" spans="1:6">
      <c r="A8" s="4" t="s">
        <v>468</v>
      </c>
      <c r="B8" s="5" t="n">
        <v>1663500</v>
      </c>
    </row>
    <row r="9" spans="1:6">
      <c r="A9" s="4" t="s">
        <v>470</v>
      </c>
      <c r="B9" s="4" t="s">
        <v>471</v>
      </c>
    </row>
    <row r="10" spans="1:6">
      <c r="A10" s="4" t="s">
        <v>472</v>
      </c>
      <c r="B10" s="4" t="s">
        <v>473</v>
      </c>
    </row>
    <row r="11" spans="1:6">
      <c r="A11" s="4" t="s">
        <v>474</v>
      </c>
    </row>
    <row r="12" spans="1:6">
      <c r="A12" s="4" t="s">
        <v>468</v>
      </c>
      <c r="B12" s="5" t="n">
        <v>1497150</v>
      </c>
    </row>
    <row r="13" spans="1:6">
      <c r="A13" s="4" t="s">
        <v>470</v>
      </c>
      <c r="B13" s="4" t="s">
        <v>471</v>
      </c>
    </row>
    <row r="14" spans="1:6">
      <c r="A14" s="4" t="s">
        <v>472</v>
      </c>
      <c r="B14" s="4" t="s">
        <v>475</v>
      </c>
    </row>
    <row r="15" spans="1:6">
      <c r="A15" s="4" t="s">
        <v>476</v>
      </c>
    </row>
    <row r="16" spans="1:6">
      <c r="A16" s="4" t="s">
        <v>468</v>
      </c>
      <c r="B16" s="5" t="n">
        <v>1362679</v>
      </c>
    </row>
    <row r="17" spans="1:6">
      <c r="A17" s="4" t="s">
        <v>477</v>
      </c>
    </row>
    <row r="18" spans="1:6">
      <c r="A18" s="4" t="s">
        <v>478</v>
      </c>
      <c r="E18" s="11" t="n">
        <v>2294903</v>
      </c>
    </row>
    <row r="19" spans="1:6">
      <c r="A19" s="4" t="s">
        <v>479</v>
      </c>
    </row>
    <row r="20" spans="1:6">
      <c r="A20" s="4" t="s">
        <v>480</v>
      </c>
      <c r="E20" s="6" t="n">
        <v>1500000</v>
      </c>
    </row>
    <row r="21" spans="1:6">
      <c r="A21" s="4" t="s">
        <v>481</v>
      </c>
    </row>
    <row r="22" spans="1:6">
      <c r="A22" s="4" t="s">
        <v>480</v>
      </c>
      <c r="E22" s="6" t="n">
        <v>1350000</v>
      </c>
    </row>
    <row r="23" spans="1:6">
      <c r="A23" s="4" t="s">
        <v>482</v>
      </c>
    </row>
    <row r="24" spans="1:6">
      <c r="A24" s="4" t="s">
        <v>483</v>
      </c>
      <c r="E24" s="6" t="n">
        <v>1222296</v>
      </c>
    </row>
    <row r="25" spans="1:6">
      <c r="A25" s="4" t="s">
        <v>484</v>
      </c>
    </row>
    <row r="26" spans="1:6">
      <c r="A26" s="4" t="s">
        <v>468</v>
      </c>
      <c r="B26" s="5" t="n">
        <v>7061224</v>
      </c>
    </row>
    <row r="27" spans="1:6">
      <c r="A27" s="4" t="s">
        <v>485</v>
      </c>
    </row>
    <row r="28" spans="1:6">
      <c r="A28" s="4" t="s">
        <v>486</v>
      </c>
      <c r="E28" s="11" t="n">
        <v>63671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488</v>
      </c>
      <c r="D1" s="2" t="s">
        <v>489</v>
      </c>
      <c r="E1" s="2" t="s">
        <v>38</v>
      </c>
    </row>
    <row r="2" spans="1:5">
      <c r="A2" s="4" t="s">
        <v>490</v>
      </c>
      <c r="B2" s="4" t="s">
        <v>43</v>
      </c>
      <c r="E2" s="5" t="n">
        <v>6365459</v>
      </c>
    </row>
    <row r="3" spans="1:5">
      <c r="A3" s="4" t="s">
        <v>59</v>
      </c>
      <c r="B3" s="4" t="s">
        <v>43</v>
      </c>
      <c r="E3" s="6" t="n">
        <v>5539191</v>
      </c>
    </row>
    <row r="4" spans="1:5">
      <c r="A4" s="4" t="s">
        <v>491</v>
      </c>
      <c r="B4" s="6" t="n">
        <v>263832</v>
      </c>
      <c r="E4" s="6" t="n">
        <v>16263096</v>
      </c>
    </row>
    <row r="5" spans="1:5">
      <c r="A5" s="4" t="s">
        <v>492</v>
      </c>
      <c r="B5" s="5" t="n">
        <v>8817277</v>
      </c>
      <c r="E5" s="5" t="n">
        <v>29171314</v>
      </c>
    </row>
    <row r="6" spans="1:5">
      <c r="A6" s="4" t="s">
        <v>357</v>
      </c>
    </row>
    <row r="7" spans="1:5">
      <c r="A7" s="4" t="s">
        <v>493</v>
      </c>
      <c r="D7" s="5" t="n">
        <v>7061224</v>
      </c>
    </row>
    <row r="8" spans="1:5">
      <c r="A8" s="4" t="s">
        <v>494</v>
      </c>
      <c r="D8" s="6" t="n">
        <v>-1362679</v>
      </c>
    </row>
    <row r="9" spans="1:5">
      <c r="A9" s="4" t="s">
        <v>495</v>
      </c>
      <c r="D9" s="6" t="n">
        <v>5698545</v>
      </c>
    </row>
    <row r="10" spans="1:5">
      <c r="A10" s="4" t="s">
        <v>490</v>
      </c>
      <c r="D10" s="6" t="n">
        <v>5434894</v>
      </c>
    </row>
    <row r="11" spans="1:5">
      <c r="A11" s="4" t="s">
        <v>496</v>
      </c>
      <c r="D11" s="6" t="n">
        <v>9676746</v>
      </c>
    </row>
    <row r="12" spans="1:5">
      <c r="A12" s="4" t="s">
        <v>192</v>
      </c>
      <c r="D12" s="6" t="n">
        <v>48674</v>
      </c>
    </row>
    <row r="13" spans="1:5">
      <c r="A13" s="4" t="s">
        <v>50</v>
      </c>
      <c r="D13" s="6" t="n">
        <v>6594945</v>
      </c>
    </row>
    <row r="14" spans="1:5">
      <c r="A14" s="4" t="s">
        <v>497</v>
      </c>
      <c r="D14" s="6" t="n">
        <v>21755259</v>
      </c>
    </row>
    <row r="15" spans="1:5">
      <c r="A15" s="4" t="s">
        <v>58</v>
      </c>
      <c r="D15" s="6" t="n">
        <v>4113274</v>
      </c>
    </row>
    <row r="16" spans="1:5">
      <c r="A16" s="4" t="s">
        <v>59</v>
      </c>
      <c r="D16" s="6" t="n">
        <v>991518</v>
      </c>
    </row>
    <row r="17" spans="1:5">
      <c r="A17" s="4" t="s">
        <v>61</v>
      </c>
      <c r="D17" s="6" t="n">
        <v>1421833</v>
      </c>
    </row>
    <row r="18" spans="1:5">
      <c r="A18" s="4" t="s">
        <v>498</v>
      </c>
      <c r="D18" s="6" t="n">
        <v>3942348</v>
      </c>
    </row>
    <row r="19" spans="1:5">
      <c r="A19" s="4" t="s">
        <v>491</v>
      </c>
      <c r="D19" s="6" t="n">
        <v>10468973</v>
      </c>
    </row>
    <row r="20" spans="1:5">
      <c r="A20" s="4" t="s">
        <v>492</v>
      </c>
      <c r="D20" s="6" t="n">
        <v>11286286</v>
      </c>
    </row>
    <row r="21" spans="1:5">
      <c r="A21" s="4" t="s">
        <v>499</v>
      </c>
      <c r="D21" s="5" t="n">
        <v>-5587741</v>
      </c>
    </row>
    <row r="22" spans="1:5">
      <c r="A22" s="4" t="s">
        <v>359</v>
      </c>
    </row>
    <row r="23" spans="1:5">
      <c r="A23" s="4" t="s">
        <v>493</v>
      </c>
      <c r="C23" s="5" t="n">
        <v>550000</v>
      </c>
    </row>
    <row r="24" spans="1:5">
      <c r="A24" s="4" t="s">
        <v>490</v>
      </c>
      <c r="C24" s="6" t="n">
        <v>166393</v>
      </c>
    </row>
    <row r="25" spans="1:5">
      <c r="A25" s="4" t="s">
        <v>496</v>
      </c>
      <c r="C25" s="6" t="n">
        <v>213289</v>
      </c>
    </row>
    <row r="26" spans="1:5">
      <c r="A26" s="4" t="s">
        <v>192</v>
      </c>
      <c r="C26" s="6" t="n">
        <v>1197235</v>
      </c>
    </row>
    <row r="27" spans="1:5">
      <c r="A27" s="4" t="s">
        <v>497</v>
      </c>
      <c r="C27" s="6" t="n">
        <v>1576917</v>
      </c>
    </row>
    <row r="28" spans="1:5">
      <c r="A28" s="4" t="s">
        <v>58</v>
      </c>
      <c r="C28" s="6" t="n">
        <v>240095</v>
      </c>
    </row>
    <row r="29" spans="1:5">
      <c r="A29" s="4" t="s">
        <v>491</v>
      </c>
      <c r="C29" s="6" t="n">
        <v>240095</v>
      </c>
    </row>
    <row r="30" spans="1:5">
      <c r="A30" s="4" t="s">
        <v>492</v>
      </c>
      <c r="C30" s="6" t="n">
        <v>1336822</v>
      </c>
    </row>
    <row r="31" spans="1:5">
      <c r="A31" s="4" t="s">
        <v>499</v>
      </c>
      <c r="C31" s="5" t="n">
        <v>-786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8</v>
      </c>
    </row>
    <row r="3" spans="1:3">
      <c r="A3" s="3" t="s">
        <v>242</v>
      </c>
    </row>
    <row r="4" spans="1:3">
      <c r="A4" s="4" t="s">
        <v>44</v>
      </c>
      <c r="B4" s="4" t="s">
        <v>43</v>
      </c>
      <c r="C4" s="5" t="n">
        <v>6365459</v>
      </c>
    </row>
    <row r="5" spans="1:3">
      <c r="A5" s="4" t="s">
        <v>45</v>
      </c>
      <c r="B5" s="6" t="n">
        <v>55600</v>
      </c>
      <c r="C5" s="4" t="s">
        <v>43</v>
      </c>
    </row>
    <row r="6" spans="1:3">
      <c r="A6" s="4" t="s">
        <v>47</v>
      </c>
      <c r="B6" s="4" t="s">
        <v>43</v>
      </c>
      <c r="C6" s="6" t="n">
        <v>10808356</v>
      </c>
    </row>
    <row r="7" spans="1:3">
      <c r="A7" s="4" t="s">
        <v>48</v>
      </c>
      <c r="B7" s="4" t="s">
        <v>43</v>
      </c>
      <c r="C7" s="6" t="n">
        <v>1317987</v>
      </c>
    </row>
    <row r="8" spans="1:3">
      <c r="A8" s="4" t="s">
        <v>49</v>
      </c>
      <c r="B8" s="6" t="n">
        <v>55600</v>
      </c>
      <c r="C8" s="6" t="n">
        <v>18491802</v>
      </c>
    </row>
    <row r="9" spans="1:3">
      <c r="A9" s="4" t="s">
        <v>50</v>
      </c>
      <c r="B9" s="6" t="n">
        <v>8761677</v>
      </c>
      <c r="C9" s="6" t="n">
        <v>10605387</v>
      </c>
    </row>
    <row r="10" spans="1:3">
      <c r="A10" s="4" t="s">
        <v>55</v>
      </c>
      <c r="B10" s="4" t="s">
        <v>43</v>
      </c>
      <c r="C10" s="6" t="n">
        <v>74125</v>
      </c>
    </row>
    <row r="11" spans="1:3">
      <c r="A11" s="4" t="s">
        <v>56</v>
      </c>
      <c r="B11" s="6" t="n">
        <v>8817277</v>
      </c>
      <c r="C11" s="6" t="n">
        <v>29171314</v>
      </c>
    </row>
    <row r="12" spans="1:3">
      <c r="A12" s="4" t="s">
        <v>58</v>
      </c>
      <c r="B12" s="6" t="n">
        <v>263832</v>
      </c>
      <c r="C12" s="6" t="n">
        <v>4950650</v>
      </c>
    </row>
    <row r="13" spans="1:3">
      <c r="A13" s="4" t="s">
        <v>59</v>
      </c>
      <c r="B13" s="4" t="s">
        <v>43</v>
      </c>
      <c r="C13" s="6" t="n">
        <v>5539191</v>
      </c>
    </row>
    <row r="14" spans="1:3">
      <c r="A14" s="4" t="s">
        <v>61</v>
      </c>
      <c r="B14" s="4" t="s">
        <v>43</v>
      </c>
      <c r="C14" s="6" t="n">
        <v>906103</v>
      </c>
    </row>
    <row r="15" spans="1:3">
      <c r="A15" s="4" t="s">
        <v>63</v>
      </c>
      <c r="B15" s="4" t="s">
        <v>43</v>
      </c>
      <c r="C15" s="6" t="n">
        <v>243646</v>
      </c>
    </row>
    <row r="16" spans="1:3">
      <c r="A16" s="4" t="s">
        <v>64</v>
      </c>
      <c r="B16" s="6" t="n">
        <v>263832</v>
      </c>
      <c r="C16" s="6" t="n">
        <v>11639590</v>
      </c>
    </row>
    <row r="17" spans="1:3">
      <c r="A17" s="4" t="s">
        <v>66</v>
      </c>
      <c r="B17" s="4" t="s">
        <v>43</v>
      </c>
      <c r="C17" s="6" t="n">
        <v>1054961</v>
      </c>
    </row>
    <row r="18" spans="1:3">
      <c r="A18" s="4" t="s">
        <v>69</v>
      </c>
      <c r="B18" s="4" t="s">
        <v>43</v>
      </c>
      <c r="C18" s="6" t="n">
        <v>3568545</v>
      </c>
    </row>
    <row r="19" spans="1:3">
      <c r="A19" s="4" t="s">
        <v>72</v>
      </c>
      <c r="B19" s="4" t="s">
        <v>43</v>
      </c>
      <c r="C19" s="6" t="n">
        <v>4623506</v>
      </c>
    </row>
    <row r="20" spans="1:3">
      <c r="A20" s="4" t="s">
        <v>73</v>
      </c>
      <c r="B20" s="6" t="n">
        <v>263832</v>
      </c>
      <c r="C20" s="6" t="n">
        <v>16263096</v>
      </c>
    </row>
    <row r="21" spans="1:3">
      <c r="A21" s="4" t="s">
        <v>501</v>
      </c>
      <c r="B21" s="6" t="n">
        <v>42614107</v>
      </c>
      <c r="C21" s="6" t="n">
        <v>67295102</v>
      </c>
    </row>
    <row r="22" spans="1:3">
      <c r="A22" s="4" t="s">
        <v>502</v>
      </c>
      <c r="B22" s="6" t="n">
        <v>25788268</v>
      </c>
      <c r="C22" s="6" t="n">
        <v>44125799</v>
      </c>
    </row>
    <row r="23" spans="1:3">
      <c r="A23" s="4" t="s">
        <v>503</v>
      </c>
      <c r="B23" s="6" t="n">
        <v>20374141</v>
      </c>
      <c r="C23" s="6" t="n">
        <v>21519660</v>
      </c>
    </row>
    <row r="24" spans="1:3">
      <c r="A24" s="4" t="s">
        <v>504</v>
      </c>
      <c r="B24" s="6" t="n">
        <v>264505</v>
      </c>
      <c r="C24" s="6" t="n">
        <v>-398898</v>
      </c>
    </row>
    <row r="25" spans="1:3">
      <c r="A25" s="4" t="s">
        <v>505</v>
      </c>
      <c r="B25" s="6" t="n">
        <v>-3812807</v>
      </c>
      <c r="C25" s="6" t="n">
        <v>2048541</v>
      </c>
    </row>
    <row r="26" spans="1:3">
      <c r="A26" s="4" t="s">
        <v>506</v>
      </c>
      <c r="B26" s="6" t="n">
        <v>-6374563</v>
      </c>
      <c r="C26" s="4" t="s">
        <v>43</v>
      </c>
    </row>
    <row r="27" spans="1:3">
      <c r="A27" s="4" t="s">
        <v>507</v>
      </c>
      <c r="B27" s="6" t="n">
        <v>372593</v>
      </c>
      <c r="C27" s="6" t="n">
        <v>261804</v>
      </c>
    </row>
    <row r="28" spans="1:3">
      <c r="A28" s="4" t="s">
        <v>508</v>
      </c>
      <c r="B28" s="5" t="n">
        <v>-10559963</v>
      </c>
      <c r="C28" s="5" t="n">
        <v>17867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2"/>
  </cols>
  <sheetData>
    <row r="1" spans="1:2">
      <c r="A1" s="1" t="s">
        <v>509</v>
      </c>
      <c r="B1" s="2" t="s">
        <v>1</v>
      </c>
    </row>
    <row r="2" spans="1:2">
      <c r="B2" s="2" t="s">
        <v>510</v>
      </c>
    </row>
    <row r="3" spans="1:2">
      <c r="A3" s="3" t="s">
        <v>245</v>
      </c>
    </row>
    <row r="4" spans="1:2">
      <c r="A4" s="4" t="s">
        <v>511</v>
      </c>
      <c r="B4"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9"/>
    <col customWidth="1" max="2" min="2" width="34"/>
    <col customWidth="1" max="3" min="3" width="34"/>
    <col customWidth="1" max="4" min="4" width="22"/>
    <col customWidth="1" max="5" min="5" width="36"/>
    <col customWidth="1" max="6" min="6" width="49"/>
    <col customWidth="1" max="7" min="7" width="55"/>
    <col customWidth="1" max="8" min="8" width="13"/>
    <col customWidth="1" max="9" min="9" width="34"/>
  </cols>
  <sheetData>
    <row r="1" spans="1:9">
      <c r="A1" s="1" t="s">
        <v>134</v>
      </c>
      <c r="B1" s="2" t="s">
        <v>83</v>
      </c>
      <c r="C1" s="2" t="s">
        <v>85</v>
      </c>
      <c r="D1" s="2" t="s">
        <v>135</v>
      </c>
      <c r="E1" s="2" t="s">
        <v>136</v>
      </c>
      <c r="F1" s="2" t="s">
        <v>137</v>
      </c>
      <c r="G1" s="2" t="s">
        <v>138</v>
      </c>
      <c r="H1" s="2" t="s">
        <v>139</v>
      </c>
      <c r="I1" s="2" t="s">
        <v>140</v>
      </c>
    </row>
    <row r="2" spans="1:9">
      <c r="A2" s="4" t="s">
        <v>141</v>
      </c>
      <c r="B2" s="5" t="n">
        <v>1823</v>
      </c>
      <c r="C2" s="5" t="n">
        <v>1000</v>
      </c>
      <c r="D2" s="5" t="n">
        <v>1301</v>
      </c>
      <c r="E2" s="5" t="n">
        <v>24703427</v>
      </c>
      <c r="F2" s="5" t="n">
        <v>14418244</v>
      </c>
      <c r="G2" s="5" t="n">
        <v>-133492</v>
      </c>
      <c r="H2" s="5" t="n">
        <v>38992303</v>
      </c>
      <c r="I2" s="4" t="s">
        <v>43</v>
      </c>
    </row>
    <row r="3" spans="1:9">
      <c r="A3" s="4" t="s">
        <v>142</v>
      </c>
      <c r="B3" s="6" t="n">
        <v>1822660</v>
      </c>
      <c r="C3" s="6" t="n">
        <v>1000000</v>
      </c>
      <c r="D3" s="6" t="n">
        <v>1300555</v>
      </c>
    </row>
    <row r="4" spans="1:9">
      <c r="A4" s="4" t="s">
        <v>143</v>
      </c>
      <c r="B4" s="4" t="s">
        <v>43</v>
      </c>
      <c r="C4" s="4" t="s">
        <v>43</v>
      </c>
      <c r="D4" s="4" t="s">
        <v>43</v>
      </c>
      <c r="E4" s="4" t="s">
        <v>43</v>
      </c>
      <c r="F4" s="4" t="s">
        <v>43</v>
      </c>
      <c r="G4" s="6" t="n">
        <v>-349805</v>
      </c>
      <c r="H4" s="6" t="n">
        <v>-320805</v>
      </c>
      <c r="I4" s="4" t="s">
        <v>43</v>
      </c>
    </row>
    <row r="5" spans="1:9">
      <c r="A5" s="4" t="s">
        <v>144</v>
      </c>
      <c r="B5" s="4" t="s">
        <v>43</v>
      </c>
      <c r="C5" s="4" t="s">
        <v>43</v>
      </c>
      <c r="D5" s="5" t="n">
        <v>12</v>
      </c>
      <c r="E5" s="6" t="n">
        <v>219988</v>
      </c>
      <c r="F5" s="4" t="s">
        <v>43</v>
      </c>
      <c r="G5" s="4" t="s">
        <v>43</v>
      </c>
      <c r="H5" s="6" t="n">
        <v>220000</v>
      </c>
      <c r="I5" s="4" t="s">
        <v>43</v>
      </c>
    </row>
    <row r="6" spans="1:9">
      <c r="A6" s="4" t="s">
        <v>145</v>
      </c>
      <c r="B6" s="4" t="s">
        <v>43</v>
      </c>
      <c r="C6" s="4" t="s">
        <v>43</v>
      </c>
      <c r="D6" s="6" t="n">
        <v>12354</v>
      </c>
    </row>
    <row r="7" spans="1:9">
      <c r="A7" s="4" t="s">
        <v>146</v>
      </c>
      <c r="B7" s="4" t="s">
        <v>43</v>
      </c>
      <c r="C7" s="4" t="s">
        <v>43</v>
      </c>
      <c r="D7" s="5" t="n">
        <v>6</v>
      </c>
      <c r="E7" s="6" t="n">
        <v>109138</v>
      </c>
      <c r="F7" s="4" t="s">
        <v>43</v>
      </c>
      <c r="G7" s="4" t="s">
        <v>43</v>
      </c>
      <c r="H7" s="6" t="n">
        <v>109144</v>
      </c>
      <c r="I7" s="4" t="s">
        <v>43</v>
      </c>
    </row>
    <row r="8" spans="1:9">
      <c r="A8" s="4" t="s">
        <v>147</v>
      </c>
      <c r="B8" s="4" t="s">
        <v>43</v>
      </c>
      <c r="C8" s="4" t="s">
        <v>43</v>
      </c>
      <c r="D8" s="6" t="n">
        <v>6283</v>
      </c>
    </row>
    <row r="9" spans="1:9">
      <c r="A9" s="4" t="s">
        <v>148</v>
      </c>
      <c r="B9" s="4" t="s">
        <v>43</v>
      </c>
      <c r="C9" s="4" t="s">
        <v>43</v>
      </c>
      <c r="D9" s="5" t="n">
        <v>127</v>
      </c>
      <c r="E9" s="6" t="n">
        <v>2913803</v>
      </c>
      <c r="F9" s="4" t="s">
        <v>43</v>
      </c>
      <c r="G9" s="4" t="s">
        <v>43</v>
      </c>
      <c r="H9" s="6" t="n">
        <v>2913930</v>
      </c>
      <c r="I9" s="4" t="s">
        <v>43</v>
      </c>
    </row>
    <row r="10" spans="1:9">
      <c r="A10" s="4" t="s">
        <v>149</v>
      </c>
      <c r="B10" s="4" t="s">
        <v>43</v>
      </c>
      <c r="C10" s="4" t="s">
        <v>43</v>
      </c>
      <c r="D10" s="6" t="n">
        <v>126579</v>
      </c>
    </row>
    <row r="11" spans="1:9">
      <c r="A11" s="4" t="s">
        <v>150</v>
      </c>
      <c r="B11" s="4" t="s">
        <v>43</v>
      </c>
      <c r="C11" s="4" t="s">
        <v>43</v>
      </c>
      <c r="D11" s="4" t="s">
        <v>43</v>
      </c>
      <c r="E11" s="6" t="n">
        <v>401300</v>
      </c>
      <c r="F11" s="4" t="s">
        <v>43</v>
      </c>
      <c r="G11" s="4" t="s">
        <v>43</v>
      </c>
      <c r="H11" s="6" t="n">
        <v>401300</v>
      </c>
      <c r="I11" s="4" t="s">
        <v>43</v>
      </c>
    </row>
    <row r="12" spans="1:9">
      <c r="A12" s="4" t="s">
        <v>151</v>
      </c>
      <c r="B12" s="4" t="s">
        <v>43</v>
      </c>
      <c r="C12" s="4" t="s">
        <v>43</v>
      </c>
      <c r="D12" s="5" t="n">
        <v>50</v>
      </c>
      <c r="E12" s="6" t="n">
        <v>724950</v>
      </c>
      <c r="F12" s="4" t="s">
        <v>43</v>
      </c>
      <c r="G12" s="4" t="s">
        <v>43</v>
      </c>
      <c r="H12" s="6" t="n">
        <v>725000</v>
      </c>
      <c r="I12" s="4" t="s">
        <v>43</v>
      </c>
    </row>
    <row r="13" spans="1:9">
      <c r="A13" s="4" t="s">
        <v>152</v>
      </c>
      <c r="B13" s="4" t="s">
        <v>43</v>
      </c>
      <c r="C13" s="4" t="s">
        <v>43</v>
      </c>
      <c r="D13" s="6" t="n">
        <v>50483</v>
      </c>
    </row>
    <row r="14" spans="1:9">
      <c r="A14" s="4" t="s">
        <v>153</v>
      </c>
      <c r="B14" s="5" t="n">
        <v>91</v>
      </c>
      <c r="C14" s="4" t="s">
        <v>43</v>
      </c>
      <c r="D14" s="4" t="s">
        <v>43</v>
      </c>
      <c r="E14" s="6" t="n">
        <v>914988</v>
      </c>
      <c r="F14" s="6" t="n">
        <v>-915079</v>
      </c>
      <c r="G14" s="4" t="s">
        <v>43</v>
      </c>
      <c r="H14" s="4" t="s">
        <v>43</v>
      </c>
      <c r="I14" s="4" t="s">
        <v>43</v>
      </c>
    </row>
    <row r="15" spans="1:9">
      <c r="A15" s="4" t="s">
        <v>154</v>
      </c>
      <c r="B15" s="6" t="n">
        <v>91508</v>
      </c>
      <c r="C15" s="4" t="s">
        <v>43</v>
      </c>
      <c r="D15" s="4" t="s">
        <v>43</v>
      </c>
    </row>
    <row r="16" spans="1:9">
      <c r="A16" s="4" t="s">
        <v>155</v>
      </c>
      <c r="B16" s="4" t="s">
        <v>43</v>
      </c>
      <c r="C16" s="4" t="s">
        <v>43</v>
      </c>
      <c r="D16" s="5" t="n">
        <v>1</v>
      </c>
      <c r="E16" s="6" t="n">
        <v>6702</v>
      </c>
      <c r="F16" s="4" t="s">
        <v>43</v>
      </c>
      <c r="G16" s="4" t="s">
        <v>43</v>
      </c>
      <c r="H16" s="6" t="n">
        <v>6703</v>
      </c>
      <c r="I16" s="4" t="s">
        <v>43</v>
      </c>
    </row>
    <row r="17" spans="1:9">
      <c r="A17" s="4" t="s">
        <v>156</v>
      </c>
      <c r="B17" s="4" t="s">
        <v>43</v>
      </c>
      <c r="C17" s="4" t="s">
        <v>43</v>
      </c>
      <c r="D17" s="6" t="n">
        <v>465</v>
      </c>
    </row>
    <row r="18" spans="1:9">
      <c r="A18" s="4" t="s">
        <v>157</v>
      </c>
      <c r="B18" s="4" t="s">
        <v>43</v>
      </c>
      <c r="C18" s="4" t="s">
        <v>43</v>
      </c>
      <c r="D18" s="5" t="n">
        <v>125</v>
      </c>
      <c r="E18" s="6" t="n">
        <v>1502375</v>
      </c>
      <c r="F18" s="4" t="s">
        <v>43</v>
      </c>
      <c r="G18" s="4" t="s">
        <v>43</v>
      </c>
      <c r="H18" s="6" t="n">
        <v>1502500</v>
      </c>
      <c r="I18" s="4" t="s">
        <v>43</v>
      </c>
    </row>
    <row r="19" spans="1:9">
      <c r="A19" s="4" t="s">
        <v>158</v>
      </c>
      <c r="B19" s="4" t="s">
        <v>43</v>
      </c>
      <c r="C19" s="4" t="s">
        <v>43</v>
      </c>
      <c r="D19" s="6" t="n">
        <v>125000</v>
      </c>
    </row>
    <row r="20" spans="1:9">
      <c r="A20" s="4" t="s">
        <v>116</v>
      </c>
      <c r="B20" s="4" t="s">
        <v>43</v>
      </c>
      <c r="C20" s="4" t="s">
        <v>43</v>
      </c>
      <c r="D20" s="4" t="s">
        <v>43</v>
      </c>
      <c r="E20" s="4" t="s">
        <v>43</v>
      </c>
      <c r="F20" s="6" t="n">
        <v>-9240409</v>
      </c>
      <c r="G20" s="4" t="s">
        <v>43</v>
      </c>
      <c r="H20" s="6" t="n">
        <v>-9240409</v>
      </c>
      <c r="I20" s="4" t="s">
        <v>43</v>
      </c>
    </row>
    <row r="21" spans="1:9">
      <c r="A21" s="4" t="s">
        <v>159</v>
      </c>
      <c r="B21" s="5" t="n">
        <v>1914</v>
      </c>
      <c r="C21" s="5" t="n">
        <v>1000</v>
      </c>
      <c r="D21" s="5" t="n">
        <v>1622</v>
      </c>
      <c r="E21" s="6" t="n">
        <v>31496671</v>
      </c>
      <c r="F21" s="6" t="n">
        <v>4262756</v>
      </c>
      <c r="G21" s="6" t="n">
        <v>-483297</v>
      </c>
      <c r="H21" s="6" t="n">
        <v>35280666</v>
      </c>
      <c r="I21" s="4" t="s">
        <v>43</v>
      </c>
    </row>
    <row r="22" spans="1:9">
      <c r="A22" s="4" t="s">
        <v>160</v>
      </c>
      <c r="B22" s="6" t="n">
        <v>1914168</v>
      </c>
      <c r="C22" s="6" t="n">
        <v>1000000</v>
      </c>
      <c r="D22" s="6" t="n">
        <v>1621719</v>
      </c>
    </row>
    <row r="23" spans="1:9">
      <c r="A23" s="4" t="s">
        <v>143</v>
      </c>
      <c r="B23" s="4" t="s">
        <v>43</v>
      </c>
      <c r="C23" s="4" t="s">
        <v>43</v>
      </c>
      <c r="D23" s="4" t="s">
        <v>43</v>
      </c>
      <c r="E23" s="4" t="s">
        <v>43</v>
      </c>
      <c r="F23" s="4" t="s">
        <v>43</v>
      </c>
      <c r="G23" s="6" t="n">
        <v>1279301</v>
      </c>
      <c r="H23" s="6" t="n">
        <v>1279301</v>
      </c>
      <c r="I23" s="4" t="s">
        <v>43</v>
      </c>
    </row>
    <row r="24" spans="1:9">
      <c r="A24" s="4" t="s">
        <v>150</v>
      </c>
      <c r="B24" s="4" t="s">
        <v>43</v>
      </c>
      <c r="C24" s="4" t="s">
        <v>43</v>
      </c>
      <c r="D24" s="4" t="s">
        <v>43</v>
      </c>
      <c r="E24" s="6" t="n">
        <v>622232</v>
      </c>
      <c r="F24" s="4" t="s">
        <v>43</v>
      </c>
      <c r="G24" s="4" t="s">
        <v>43</v>
      </c>
      <c r="H24" s="6" t="n">
        <v>622232</v>
      </c>
      <c r="I24" s="4" t="s">
        <v>43</v>
      </c>
    </row>
    <row r="25" spans="1:9">
      <c r="A25" s="4" t="s">
        <v>161</v>
      </c>
      <c r="B25" s="4" t="s">
        <v>43</v>
      </c>
      <c r="C25" s="4" t="s">
        <v>43</v>
      </c>
      <c r="D25" s="5" t="n">
        <v>25</v>
      </c>
      <c r="E25" s="6" t="n">
        <v>138669</v>
      </c>
      <c r="F25" s="4" t="s">
        <v>43</v>
      </c>
      <c r="G25" s="4" t="s">
        <v>43</v>
      </c>
      <c r="H25" s="6" t="n">
        <v>138694</v>
      </c>
      <c r="I25" s="4" t="s">
        <v>43</v>
      </c>
    </row>
    <row r="26" spans="1:9">
      <c r="A26" s="4" t="s">
        <v>162</v>
      </c>
      <c r="B26" s="4" t="s">
        <v>43</v>
      </c>
      <c r="C26" s="4" t="s">
        <v>43</v>
      </c>
      <c r="D26" s="6" t="n">
        <v>25126</v>
      </c>
    </row>
    <row r="27" spans="1:9">
      <c r="A27" s="4" t="s">
        <v>151</v>
      </c>
      <c r="B27" s="4" t="s">
        <v>43</v>
      </c>
      <c r="C27" s="4" t="s">
        <v>43</v>
      </c>
      <c r="D27" s="5" t="n">
        <v>1848</v>
      </c>
      <c r="E27" s="6" t="n">
        <v>5045721</v>
      </c>
      <c r="F27" s="4" t="s">
        <v>43</v>
      </c>
      <c r="G27" s="4" t="s">
        <v>43</v>
      </c>
      <c r="H27" s="6" t="n">
        <v>5047569</v>
      </c>
      <c r="I27" s="4" t="s">
        <v>43</v>
      </c>
    </row>
    <row r="28" spans="1:9">
      <c r="A28" s="4" t="s">
        <v>152</v>
      </c>
      <c r="B28" s="4" t="s">
        <v>43</v>
      </c>
      <c r="C28" s="4" t="s">
        <v>43</v>
      </c>
      <c r="D28" s="6" t="n">
        <v>1847832</v>
      </c>
    </row>
    <row r="29" spans="1:9">
      <c r="A29" s="4" t="s">
        <v>163</v>
      </c>
      <c r="B29" s="4" t="s">
        <v>43</v>
      </c>
      <c r="C29" s="4" t="s">
        <v>43</v>
      </c>
      <c r="D29" s="5" t="n">
        <v>175</v>
      </c>
      <c r="E29" s="6" t="n">
        <v>333156</v>
      </c>
      <c r="F29" s="4" t="s">
        <v>43</v>
      </c>
      <c r="G29" s="4" t="s">
        <v>43</v>
      </c>
      <c r="H29" s="6" t="n">
        <v>333331</v>
      </c>
      <c r="I29" s="4" t="s">
        <v>43</v>
      </c>
    </row>
    <row r="30" spans="1:9">
      <c r="A30" s="4" t="s">
        <v>164</v>
      </c>
      <c r="B30" s="4" t="s">
        <v>43</v>
      </c>
      <c r="C30" s="4" t="s">
        <v>43</v>
      </c>
      <c r="D30" s="6" t="n">
        <v>175562</v>
      </c>
    </row>
    <row r="31" spans="1:9">
      <c r="A31" s="4" t="s">
        <v>165</v>
      </c>
      <c r="B31" s="4" t="s">
        <v>43</v>
      </c>
      <c r="C31" s="4" t="s">
        <v>43</v>
      </c>
      <c r="D31" s="5" t="n">
        <v>3</v>
      </c>
      <c r="E31" s="4" t="s">
        <v>43</v>
      </c>
      <c r="F31" s="4" t="s">
        <v>43</v>
      </c>
      <c r="G31" s="4" t="s">
        <v>43</v>
      </c>
      <c r="H31" s="6" t="n">
        <v>3</v>
      </c>
      <c r="I31" s="4" t="s">
        <v>43</v>
      </c>
    </row>
    <row r="32" spans="1:9">
      <c r="A32" s="4" t="s">
        <v>166</v>
      </c>
      <c r="B32" s="4" t="s">
        <v>43</v>
      </c>
      <c r="C32" s="4" t="s">
        <v>43</v>
      </c>
      <c r="D32" s="6" t="n">
        <v>3335</v>
      </c>
    </row>
    <row r="33" spans="1:9">
      <c r="A33" s="4" t="s">
        <v>153</v>
      </c>
      <c r="B33" s="5" t="n">
        <v>197</v>
      </c>
      <c r="C33" s="4" t="s">
        <v>43</v>
      </c>
      <c r="D33" s="4" t="s">
        <v>43</v>
      </c>
      <c r="E33" s="6" t="n">
        <v>1965303</v>
      </c>
      <c r="F33" s="6" t="n">
        <v>-1965500</v>
      </c>
      <c r="G33" s="4" t="s">
        <v>43</v>
      </c>
      <c r="H33" s="4" t="s">
        <v>43</v>
      </c>
      <c r="I33" s="4" t="s">
        <v>43</v>
      </c>
    </row>
    <row r="34" spans="1:9">
      <c r="A34" s="4" t="s">
        <v>154</v>
      </c>
      <c r="B34" s="6" t="n">
        <v>196550</v>
      </c>
      <c r="C34" s="4" t="s">
        <v>43</v>
      </c>
      <c r="D34" s="4" t="s">
        <v>43</v>
      </c>
    </row>
    <row r="35" spans="1:9">
      <c r="A35" s="4" t="s">
        <v>167</v>
      </c>
      <c r="B35" s="4" t="s">
        <v>43</v>
      </c>
      <c r="C35" s="4" t="s">
        <v>43</v>
      </c>
      <c r="D35" s="5" t="n">
        <v>28</v>
      </c>
      <c r="E35" s="6" t="n">
        <v>-28</v>
      </c>
      <c r="F35" s="4" t="s">
        <v>43</v>
      </c>
      <c r="G35" s="4" t="s">
        <v>43</v>
      </c>
      <c r="H35" s="4" t="s">
        <v>43</v>
      </c>
      <c r="I35" s="4" t="s">
        <v>43</v>
      </c>
    </row>
    <row r="36" spans="1:9">
      <c r="A36" s="4" t="s">
        <v>168</v>
      </c>
      <c r="B36" s="4" t="s">
        <v>43</v>
      </c>
      <c r="C36" s="4" t="s">
        <v>43</v>
      </c>
      <c r="D36" s="6" t="n">
        <v>27954</v>
      </c>
    </row>
    <row r="37" spans="1:9">
      <c r="A37" s="4" t="s">
        <v>169</v>
      </c>
      <c r="B37" s="4" t="s">
        <v>43</v>
      </c>
      <c r="C37" s="4" t="s">
        <v>43</v>
      </c>
      <c r="D37" s="5" t="n">
        <v>35</v>
      </c>
      <c r="E37" s="6" t="n">
        <v>203643</v>
      </c>
      <c r="F37" s="4" t="s">
        <v>43</v>
      </c>
      <c r="G37" s="4" t="s">
        <v>43</v>
      </c>
      <c r="H37" s="6" t="n">
        <v>203678</v>
      </c>
      <c r="I37" s="4" t="s">
        <v>43</v>
      </c>
    </row>
    <row r="38" spans="1:9">
      <c r="A38" s="4" t="s">
        <v>170</v>
      </c>
      <c r="B38" s="4" t="s">
        <v>43</v>
      </c>
      <c r="C38" s="4" t="s">
        <v>43</v>
      </c>
      <c r="D38" s="6" t="n">
        <v>34547</v>
      </c>
    </row>
    <row r="39" spans="1:9">
      <c r="A39" s="4" t="s">
        <v>171</v>
      </c>
      <c r="B39" s="4" t="s">
        <v>43</v>
      </c>
      <c r="C39" s="4" t="s">
        <v>43</v>
      </c>
      <c r="D39" s="5" t="n">
        <v>227</v>
      </c>
      <c r="E39" s="6" t="n">
        <v>596832</v>
      </c>
      <c r="F39" s="4" t="s">
        <v>43</v>
      </c>
      <c r="G39" s="4" t="s">
        <v>43</v>
      </c>
      <c r="H39" s="6" t="n">
        <v>597059</v>
      </c>
      <c r="I39" s="4" t="s">
        <v>43</v>
      </c>
    </row>
    <row r="40" spans="1:9">
      <c r="A40" s="4" t="s">
        <v>172</v>
      </c>
      <c r="B40" s="4" t="s">
        <v>43</v>
      </c>
      <c r="C40" s="4" t="s">
        <v>43</v>
      </c>
      <c r="D40" s="6" t="n">
        <v>226715</v>
      </c>
    </row>
    <row r="41" spans="1:9">
      <c r="A41" s="4" t="s">
        <v>173</v>
      </c>
      <c r="B41" s="4" t="s">
        <v>43</v>
      </c>
      <c r="C41" s="4" t="s">
        <v>43</v>
      </c>
      <c r="D41" s="4" t="s">
        <v>43</v>
      </c>
      <c r="E41" s="6" t="n">
        <v>-154511</v>
      </c>
      <c r="F41" s="4" t="s">
        <v>43</v>
      </c>
      <c r="G41" s="4" t="s">
        <v>43</v>
      </c>
      <c r="H41" s="6" t="n">
        <v>-154511</v>
      </c>
      <c r="I41" s="4" t="s">
        <v>43</v>
      </c>
    </row>
    <row r="42" spans="1:9">
      <c r="A42" s="4" t="s">
        <v>174</v>
      </c>
      <c r="B42" s="4" t="s">
        <v>43</v>
      </c>
      <c r="C42" s="4" t="s">
        <v>43</v>
      </c>
      <c r="D42" s="4" t="s">
        <v>43</v>
      </c>
      <c r="E42" s="6" t="n">
        <v>97149</v>
      </c>
      <c r="F42" s="4" t="s">
        <v>43</v>
      </c>
      <c r="G42" s="4" t="s">
        <v>43</v>
      </c>
      <c r="H42" s="6" t="n">
        <v>97149</v>
      </c>
      <c r="I42" s="6" t="n">
        <v>383649</v>
      </c>
    </row>
    <row r="43" spans="1:9">
      <c r="A43" s="4" t="s">
        <v>116</v>
      </c>
      <c r="B43" s="4" t="s">
        <v>43</v>
      </c>
      <c r="C43" s="4" t="s">
        <v>43</v>
      </c>
      <c r="D43" s="4" t="s">
        <v>43</v>
      </c>
      <c r="E43" s="4" t="s">
        <v>43</v>
      </c>
      <c r="F43" s="6" t="n">
        <v>-22364941</v>
      </c>
      <c r="G43" s="4" t="s">
        <v>43</v>
      </c>
      <c r="H43" s="6" t="n">
        <v>-21862716</v>
      </c>
      <c r="I43" s="6" t="n">
        <v>502225</v>
      </c>
    </row>
    <row r="44" spans="1:9">
      <c r="A44" s="4" t="s">
        <v>175</v>
      </c>
      <c r="B44" s="5" t="n">
        <v>2111</v>
      </c>
      <c r="C44" s="5" t="n">
        <v>1000</v>
      </c>
      <c r="D44" s="5" t="n">
        <v>3963</v>
      </c>
      <c r="E44" s="5" t="n">
        <v>40344837</v>
      </c>
      <c r="F44" s="5" t="n">
        <v>-20067685</v>
      </c>
      <c r="G44" s="5" t="n">
        <v>796004</v>
      </c>
      <c r="H44" s="5" t="n">
        <v>21080230</v>
      </c>
      <c r="I44" s="5" t="n">
        <v>885874</v>
      </c>
    </row>
    <row r="45" spans="1:9">
      <c r="A45" s="4" t="s">
        <v>176</v>
      </c>
      <c r="B45" s="6" t="n">
        <v>2110718</v>
      </c>
      <c r="C45" s="6" t="n">
        <v>1000000</v>
      </c>
      <c r="D45" s="6" t="n">
        <v>39627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8</v>
      </c>
    </row>
    <row r="3" spans="1:3">
      <c r="A3" s="4" t="s">
        <v>513</v>
      </c>
      <c r="B3" s="5" t="n">
        <v>39265041</v>
      </c>
      <c r="C3" s="5" t="n">
        <v>22641417</v>
      </c>
    </row>
    <row r="4" spans="1:3">
      <c r="A4" s="4" t="s">
        <v>514</v>
      </c>
      <c r="B4" s="6" t="n">
        <v>15562674</v>
      </c>
      <c r="C4" s="6" t="n">
        <v>8215954</v>
      </c>
    </row>
    <row r="5" spans="1:3">
      <c r="A5" s="4" t="s">
        <v>515</v>
      </c>
      <c r="B5" s="6" t="n">
        <v>-7447350</v>
      </c>
      <c r="C5" s="6" t="n">
        <v>-12550308</v>
      </c>
    </row>
    <row r="6" spans="1:3">
      <c r="A6" s="4" t="s">
        <v>516</v>
      </c>
      <c r="B6" s="6" t="n">
        <v>-5190987</v>
      </c>
      <c r="C6" s="6" t="n">
        <v>-1338510</v>
      </c>
    </row>
    <row r="7" spans="1:3">
      <c r="A7" s="4" t="s">
        <v>517</v>
      </c>
      <c r="B7" s="6" t="n">
        <v>3013986</v>
      </c>
      <c r="C7" s="6" t="n">
        <v>2319508</v>
      </c>
    </row>
    <row r="8" spans="1:3">
      <c r="A8" s="4" t="s">
        <v>56</v>
      </c>
      <c r="B8" s="6" t="n">
        <v>44392697</v>
      </c>
      <c r="C8" s="6" t="n">
        <v>65278767</v>
      </c>
    </row>
    <row r="9" spans="1:3">
      <c r="A9" s="4" t="s">
        <v>518</v>
      </c>
    </row>
    <row r="10" spans="1:3">
      <c r="A10" s="4" t="s">
        <v>56</v>
      </c>
      <c r="B10" s="4" t="s">
        <v>43</v>
      </c>
      <c r="C10" s="6" t="n">
        <v>25589642</v>
      </c>
    </row>
    <row r="11" spans="1:3">
      <c r="A11" s="4" t="s">
        <v>132</v>
      </c>
    </row>
    <row r="12" spans="1:3">
      <c r="A12" s="4" t="s">
        <v>513</v>
      </c>
      <c r="B12" s="6" t="n">
        <v>19268687</v>
      </c>
      <c r="C12" s="6" t="n">
        <v>1765106</v>
      </c>
    </row>
    <row r="13" spans="1:3">
      <c r="A13" s="4" t="s">
        <v>514</v>
      </c>
      <c r="B13" s="6" t="n">
        <v>8296186</v>
      </c>
      <c r="C13" s="6" t="n">
        <v>1118366</v>
      </c>
    </row>
    <row r="14" spans="1:3">
      <c r="A14" s="4" t="s">
        <v>515</v>
      </c>
      <c r="B14" s="6" t="n">
        <v>-5633572</v>
      </c>
      <c r="C14" s="6" t="n">
        <v>-8704278</v>
      </c>
    </row>
    <row r="15" spans="1:3">
      <c r="A15" s="4" t="s">
        <v>516</v>
      </c>
      <c r="B15" s="6" t="n">
        <v>-4441385</v>
      </c>
      <c r="C15" s="6" t="n">
        <v>8346</v>
      </c>
    </row>
    <row r="16" spans="1:3">
      <c r="A16" s="4" t="s">
        <v>517</v>
      </c>
      <c r="B16" s="6" t="n">
        <v>1350079</v>
      </c>
      <c r="C16" s="6" t="n">
        <v>573395</v>
      </c>
    </row>
    <row r="17" spans="1:3">
      <c r="A17" s="4" t="s">
        <v>56</v>
      </c>
      <c r="B17" s="6" t="n">
        <v>14872708</v>
      </c>
      <c r="C17" s="6" t="n">
        <v>5569383</v>
      </c>
    </row>
    <row r="18" spans="1:3">
      <c r="A18" s="4" t="s">
        <v>133</v>
      </c>
    </row>
    <row r="19" spans="1:3">
      <c r="A19" s="4" t="s">
        <v>513</v>
      </c>
      <c r="B19" s="6" t="n">
        <v>19996354</v>
      </c>
      <c r="C19" s="6" t="n">
        <v>20876311</v>
      </c>
    </row>
    <row r="20" spans="1:3">
      <c r="A20" s="4" t="s">
        <v>514</v>
      </c>
      <c r="B20" s="6" t="n">
        <v>7266488</v>
      </c>
      <c r="C20" s="6" t="n">
        <v>7097588</v>
      </c>
    </row>
    <row r="21" spans="1:3">
      <c r="A21" s="4" t="s">
        <v>515</v>
      </c>
      <c r="B21" s="6" t="n">
        <v>-1813778</v>
      </c>
      <c r="C21" s="6" t="n">
        <v>-3875030</v>
      </c>
    </row>
    <row r="22" spans="1:3">
      <c r="A22" s="4" t="s">
        <v>516</v>
      </c>
      <c r="B22" s="6" t="n">
        <v>-406826</v>
      </c>
      <c r="C22" s="6" t="n">
        <v>-132197</v>
      </c>
    </row>
    <row r="23" spans="1:3">
      <c r="A23" s="4" t="s">
        <v>517</v>
      </c>
      <c r="B23" s="6" t="n">
        <v>1663907</v>
      </c>
      <c r="C23" s="6" t="n">
        <v>1425578</v>
      </c>
    </row>
    <row r="24" spans="1:3">
      <c r="A24" s="4" t="s">
        <v>56</v>
      </c>
      <c r="B24" s="5" t="n">
        <v>29519989</v>
      </c>
      <c r="C24" s="5" t="n">
        <v>341197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8</v>
      </c>
    </row>
    <row r="3" spans="1:3">
      <c r="A3" s="4" t="s">
        <v>97</v>
      </c>
      <c r="B3" s="5" t="n">
        <v>39265041</v>
      </c>
      <c r="C3" s="5" t="n">
        <v>22641417</v>
      </c>
    </row>
    <row r="4" spans="1:3">
      <c r="A4" s="4" t="s">
        <v>520</v>
      </c>
      <c r="B4" s="6" t="n">
        <v>16776552</v>
      </c>
      <c r="C4" s="6" t="n">
        <v>27300654</v>
      </c>
    </row>
    <row r="5" spans="1:3">
      <c r="A5" s="4" t="s">
        <v>521</v>
      </c>
    </row>
    <row r="6" spans="1:3">
      <c r="A6" s="4" t="s">
        <v>97</v>
      </c>
      <c r="B6" s="6" t="n">
        <v>35320625</v>
      </c>
      <c r="C6" s="6" t="n">
        <v>22267693</v>
      </c>
    </row>
    <row r="7" spans="1:3">
      <c r="A7" s="4" t="s">
        <v>520</v>
      </c>
      <c r="B7" s="6" t="n">
        <v>5395353</v>
      </c>
      <c r="C7" s="6" t="n">
        <v>6262163</v>
      </c>
    </row>
    <row r="8" spans="1:3">
      <c r="A8" s="4" t="s">
        <v>522</v>
      </c>
    </row>
    <row r="9" spans="1:3">
      <c r="A9" s="4" t="s">
        <v>97</v>
      </c>
      <c r="B9" s="6" t="n">
        <v>3944416</v>
      </c>
      <c r="C9" s="6" t="n">
        <v>373724</v>
      </c>
    </row>
    <row r="10" spans="1:3">
      <c r="A10" s="4" t="s">
        <v>520</v>
      </c>
      <c r="B10" s="5" t="n">
        <v>11381199</v>
      </c>
      <c r="C10" s="5" t="n">
        <v>210384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60</v>
      </c>
    </row>
    <row r="2" spans="1:2">
      <c r="A2" s="4" t="s">
        <v>524</v>
      </c>
      <c r="B2" s="5" t="n">
        <v>412730</v>
      </c>
    </row>
    <row r="3" spans="1:2">
      <c r="A3" s="4" t="s">
        <v>525</v>
      </c>
    </row>
    <row r="4" spans="1:2">
      <c r="A4" s="4" t="s">
        <v>524</v>
      </c>
      <c r="B4" s="6" t="n">
        <v>412730</v>
      </c>
    </row>
    <row r="5" spans="1:2">
      <c r="A5" s="4" t="s">
        <v>526</v>
      </c>
    </row>
    <row r="6" spans="1:2">
      <c r="A6" s="4" t="s">
        <v>524</v>
      </c>
      <c r="B6" s="6" t="n">
        <v>412730</v>
      </c>
    </row>
    <row r="7" spans="1:2">
      <c r="A7" s="4" t="s">
        <v>527</v>
      </c>
    </row>
    <row r="8" spans="1:2">
      <c r="A8" s="4" t="s">
        <v>524</v>
      </c>
      <c r="B8" s="6" t="n">
        <v>412730</v>
      </c>
    </row>
    <row r="9" spans="1:2">
      <c r="A9" s="4" t="s">
        <v>528</v>
      </c>
    </row>
    <row r="10" spans="1:2">
      <c r="A10" s="4" t="s">
        <v>524</v>
      </c>
      <c r="B10" s="4" t="s">
        <v>43</v>
      </c>
    </row>
    <row r="11" spans="1:2">
      <c r="A11" s="4" t="s">
        <v>529</v>
      </c>
    </row>
    <row r="12" spans="1:2">
      <c r="A12" s="4" t="s">
        <v>524</v>
      </c>
      <c r="B12" s="4" t="s">
        <v>43</v>
      </c>
    </row>
    <row r="13" spans="1:2">
      <c r="A13" s="4" t="s">
        <v>530</v>
      </c>
    </row>
    <row r="14" spans="1:2">
      <c r="A14" s="4" t="s">
        <v>524</v>
      </c>
      <c r="B14" s="4" t="s">
        <v>43</v>
      </c>
    </row>
    <row r="15" spans="1:2">
      <c r="A15" s="4" t="s">
        <v>531</v>
      </c>
    </row>
    <row r="16" spans="1:2">
      <c r="A16" s="4" t="s">
        <v>524</v>
      </c>
      <c r="B16"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2</v>
      </c>
      <c r="B1" s="2" t="s">
        <v>2</v>
      </c>
      <c r="C1" s="2" t="s">
        <v>38</v>
      </c>
    </row>
    <row r="2" spans="1:3">
      <c r="A2" s="3" t="s">
        <v>251</v>
      </c>
    </row>
    <row r="3" spans="1:3">
      <c r="A3" s="4" t="s">
        <v>41</v>
      </c>
      <c r="B3" s="5" t="n">
        <v>1088091</v>
      </c>
      <c r="C3" s="5" t="n">
        <v>1342163</v>
      </c>
    </row>
    <row r="4" spans="1:3">
      <c r="A4" s="4" t="s">
        <v>61</v>
      </c>
      <c r="B4" s="5" t="n">
        <v>118889</v>
      </c>
      <c r="C4" s="5" t="n">
        <v>1049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8</v>
      </c>
    </row>
    <row r="2" spans="1:3">
      <c r="A2" s="3" t="s">
        <v>254</v>
      </c>
    </row>
    <row r="3" spans="1:3">
      <c r="A3" s="4" t="s">
        <v>189</v>
      </c>
      <c r="B3" s="5" t="n">
        <v>7065035</v>
      </c>
      <c r="C3" s="5" t="n">
        <v>14244363</v>
      </c>
    </row>
    <row r="4" spans="1:3">
      <c r="A4" s="4" t="s">
        <v>402</v>
      </c>
      <c r="B4" s="6" t="n">
        <v>-606051</v>
      </c>
      <c r="C4" s="6" t="n">
        <v>-298708</v>
      </c>
    </row>
    <row r="5" spans="1:3">
      <c r="A5" s="4" t="s">
        <v>534</v>
      </c>
      <c r="B5" s="5" t="n">
        <v>6458984</v>
      </c>
      <c r="C5" s="5" t="n">
        <v>139456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5</v>
      </c>
      <c r="B1" s="2" t="s">
        <v>2</v>
      </c>
      <c r="C1" s="2" t="s">
        <v>38</v>
      </c>
    </row>
    <row r="2" spans="1:3">
      <c r="A2" s="3" t="s">
        <v>257</v>
      </c>
    </row>
    <row r="3" spans="1:3">
      <c r="A3" s="4" t="s">
        <v>536</v>
      </c>
      <c r="B3" s="5" t="n">
        <v>4917700</v>
      </c>
      <c r="C3" s="5" t="n">
        <v>8654497</v>
      </c>
    </row>
    <row r="4" spans="1:3">
      <c r="A4" s="4" t="s">
        <v>537</v>
      </c>
      <c r="B4" s="6" t="n">
        <v>543857</v>
      </c>
      <c r="C4" s="6" t="n">
        <v>1412828</v>
      </c>
    </row>
    <row r="5" spans="1:3">
      <c r="A5" s="4" t="s">
        <v>538</v>
      </c>
      <c r="B5" s="6" t="n">
        <v>3683810</v>
      </c>
      <c r="C5" s="6" t="n">
        <v>2298081</v>
      </c>
    </row>
    <row r="6" spans="1:3">
      <c r="A6" s="4" t="s">
        <v>539</v>
      </c>
      <c r="B6" s="6" t="n">
        <v>9145367</v>
      </c>
      <c r="C6" s="6" t="n">
        <v>12365406</v>
      </c>
    </row>
    <row r="7" spans="1:3">
      <c r="A7" s="4" t="s">
        <v>540</v>
      </c>
      <c r="B7" s="6" t="n">
        <v>-3938212</v>
      </c>
      <c r="C7" s="6" t="n">
        <v>-1010948</v>
      </c>
    </row>
    <row r="8" spans="1:3">
      <c r="A8" s="4" t="s">
        <v>47</v>
      </c>
      <c r="B8" s="5" t="n">
        <v>5207155</v>
      </c>
      <c r="C8" s="5" t="n">
        <v>11354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1</v>
      </c>
      <c r="B1" s="2" t="s">
        <v>1</v>
      </c>
    </row>
    <row r="2" spans="1:3">
      <c r="B2" s="2" t="s">
        <v>2</v>
      </c>
      <c r="C2" s="2" t="s">
        <v>38</v>
      </c>
    </row>
    <row r="3" spans="1:3">
      <c r="A3" s="3" t="s">
        <v>260</v>
      </c>
    </row>
    <row r="4" spans="1:3">
      <c r="A4" s="4" t="s">
        <v>182</v>
      </c>
      <c r="B4" s="5" t="n">
        <v>3013986</v>
      </c>
      <c r="C4" s="5" t="n">
        <v>23195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2</v>
      </c>
      <c r="B1" s="2" t="s">
        <v>2</v>
      </c>
      <c r="C1" s="2" t="s">
        <v>38</v>
      </c>
    </row>
    <row r="2" spans="1:3">
      <c r="A2" s="4" t="s">
        <v>543</v>
      </c>
      <c r="B2" s="5" t="n">
        <v>30568507</v>
      </c>
      <c r="C2" s="5" t="n">
        <v>37935392</v>
      </c>
    </row>
    <row r="3" spans="1:3">
      <c r="A3" s="4" t="s">
        <v>544</v>
      </c>
      <c r="B3" s="6" t="n">
        <v>-13791955</v>
      </c>
      <c r="C3" s="6" t="n">
        <v>-10634738</v>
      </c>
    </row>
    <row r="4" spans="1:3">
      <c r="A4" s="4" t="s">
        <v>50</v>
      </c>
      <c r="B4" s="6" t="n">
        <v>16776552</v>
      </c>
      <c r="C4" s="6" t="n">
        <v>27300654</v>
      </c>
    </row>
    <row r="5" spans="1:3">
      <c r="A5" s="4" t="s">
        <v>545</v>
      </c>
    </row>
    <row r="6" spans="1:3">
      <c r="A6" s="4" t="s">
        <v>543</v>
      </c>
      <c r="B6" s="4" t="s">
        <v>43</v>
      </c>
      <c r="C6" s="6" t="n">
        <v>1063715</v>
      </c>
    </row>
    <row r="7" spans="1:3">
      <c r="A7" s="4" t="s">
        <v>546</v>
      </c>
    </row>
    <row r="8" spans="1:3">
      <c r="A8" s="4" t="s">
        <v>543</v>
      </c>
      <c r="B8" s="6" t="n">
        <v>1233733</v>
      </c>
      <c r="C8" s="6" t="n">
        <v>5321926</v>
      </c>
    </row>
    <row r="9" spans="1:3">
      <c r="A9" s="4" t="s">
        <v>420</v>
      </c>
    </row>
    <row r="10" spans="1:3">
      <c r="A10" s="4" t="s">
        <v>543</v>
      </c>
      <c r="B10" s="6" t="n">
        <v>614569</v>
      </c>
      <c r="C10" s="6" t="n">
        <v>2685315</v>
      </c>
    </row>
    <row r="11" spans="1:3">
      <c r="A11" s="4" t="s">
        <v>547</v>
      </c>
    </row>
    <row r="12" spans="1:3">
      <c r="A12" s="4" t="s">
        <v>543</v>
      </c>
      <c r="B12" s="6" t="n">
        <v>5166922</v>
      </c>
      <c r="C12" s="6" t="n">
        <v>6762046</v>
      </c>
    </row>
    <row r="13" spans="1:3">
      <c r="A13" s="4" t="s">
        <v>548</v>
      </c>
    </row>
    <row r="14" spans="1:3">
      <c r="A14" s="4" t="s">
        <v>543</v>
      </c>
      <c r="B14" s="6" t="n">
        <v>89330</v>
      </c>
      <c r="C14" s="4" t="s">
        <v>43</v>
      </c>
    </row>
    <row r="15" spans="1:3">
      <c r="A15" s="4" t="s">
        <v>424</v>
      </c>
    </row>
    <row r="16" spans="1:3">
      <c r="A16" s="4" t="s">
        <v>543</v>
      </c>
      <c r="B16" s="5" t="n">
        <v>23463953</v>
      </c>
      <c r="C16" s="5" t="n">
        <v>22102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9</v>
      </c>
      <c r="B1" s="2" t="s">
        <v>2</v>
      </c>
      <c r="C1" s="2" t="s">
        <v>38</v>
      </c>
    </row>
    <row r="2" spans="1:3">
      <c r="A2" s="3" t="s">
        <v>263</v>
      </c>
    </row>
    <row r="3" spans="1:3">
      <c r="A3" s="4" t="s">
        <v>550</v>
      </c>
      <c r="B3" s="5" t="n">
        <v>530447</v>
      </c>
      <c r="C3" s="5" t="n">
        <v>1026441</v>
      </c>
    </row>
    <row r="4" spans="1:3">
      <c r="A4" s="4" t="s">
        <v>551</v>
      </c>
      <c r="B4" s="5" t="n">
        <v>1469818</v>
      </c>
      <c r="C4" s="6" t="n">
        <v>1115201</v>
      </c>
    </row>
    <row r="5" spans="1:3">
      <c r="A5" s="4" t="s">
        <v>552</v>
      </c>
      <c r="C5" s="5" t="n">
        <v>19913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553</v>
      </c>
      <c r="B1" s="2" t="s">
        <v>2</v>
      </c>
      <c r="D1" s="2" t="s">
        <v>38</v>
      </c>
    </row>
    <row r="2" spans="1:4">
      <c r="A2" s="3" t="s">
        <v>265</v>
      </c>
    </row>
    <row r="3" spans="1:4">
      <c r="A3" s="4" t="s">
        <v>59</v>
      </c>
      <c r="B3" s="5" t="n">
        <v>6840252</v>
      </c>
      <c r="D3" s="5" t="n">
        <v>10913703</v>
      </c>
    </row>
    <row r="4" spans="1:4">
      <c r="A4" s="4" t="s">
        <v>554</v>
      </c>
      <c r="B4" s="6" t="n">
        <v>5058187</v>
      </c>
      <c r="C4" s="4" t="s">
        <v>555</v>
      </c>
      <c r="D4" s="6" t="n">
        <v>3612626</v>
      </c>
    </row>
    <row r="5" spans="1:4">
      <c r="A5" s="4" t="s">
        <v>556</v>
      </c>
      <c r="B5" s="6" t="n">
        <v>11898439</v>
      </c>
      <c r="D5" s="6" t="n">
        <v>3663245</v>
      </c>
    </row>
    <row r="6" spans="1:4">
      <c r="A6" s="4" t="s">
        <v>557</v>
      </c>
      <c r="B6" s="6" t="n">
        <v>-1769994</v>
      </c>
      <c r="D6" s="6" t="n">
        <v>-973772</v>
      </c>
    </row>
    <row r="7" spans="1:4">
      <c r="A7" s="4" t="s">
        <v>558</v>
      </c>
      <c r="B7" s="5" t="n">
        <v>10128445</v>
      </c>
      <c r="D7" s="5" t="n">
        <v>2689473</v>
      </c>
    </row>
    <row r="8" spans="1:4"/>
    <row r="9" spans="1:4">
      <c r="A9" s="4" t="s">
        <v>555</v>
      </c>
      <c r="B9" s="4" t="s">
        <v>559</v>
      </c>
    </row>
  </sheetData>
  <mergeCells count="3">
    <mergeCell ref="B1:C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8</v>
      </c>
    </row>
    <row r="3" spans="1:3">
      <c r="A3" s="3" t="s">
        <v>178</v>
      </c>
    </row>
    <row r="4" spans="1:3">
      <c r="A4" s="4" t="s">
        <v>116</v>
      </c>
      <c r="B4" s="5" t="n">
        <v>-21862716</v>
      </c>
      <c r="C4" s="5" t="n">
        <v>-9240409</v>
      </c>
    </row>
    <row r="5" spans="1:3">
      <c r="A5" s="4" t="s">
        <v>179</v>
      </c>
      <c r="B5" s="6" t="n">
        <v>-10559963</v>
      </c>
      <c r="C5" s="6" t="n">
        <v>1786737</v>
      </c>
    </row>
    <row r="6" spans="1:3">
      <c r="A6" s="4" t="s">
        <v>180</v>
      </c>
      <c r="B6" s="6" t="n">
        <v>-11302753</v>
      </c>
      <c r="C6" s="6" t="n">
        <v>-11027146</v>
      </c>
    </row>
    <row r="7" spans="1:3">
      <c r="A7" s="3" t="s">
        <v>181</v>
      </c>
    </row>
    <row r="8" spans="1:3">
      <c r="A8" s="4" t="s">
        <v>182</v>
      </c>
      <c r="B8" s="6" t="n">
        <v>3013986</v>
      </c>
      <c r="C8" s="6" t="n">
        <v>2319508</v>
      </c>
    </row>
    <row r="9" spans="1:3">
      <c r="A9" s="4" t="s">
        <v>183</v>
      </c>
      <c r="B9" s="6" t="n">
        <v>471019</v>
      </c>
      <c r="C9" s="6" t="n">
        <v>-2094621</v>
      </c>
    </row>
    <row r="10" spans="1:3">
      <c r="A10" s="4" t="s">
        <v>184</v>
      </c>
      <c r="B10" s="4" t="s">
        <v>43</v>
      </c>
      <c r="C10" s="6" t="n">
        <v>408000</v>
      </c>
    </row>
    <row r="11" spans="1:3">
      <c r="A11" s="4" t="s">
        <v>150</v>
      </c>
      <c r="B11" s="6" t="n">
        <v>622232</v>
      </c>
      <c r="C11" s="4" t="s">
        <v>43</v>
      </c>
    </row>
    <row r="12" spans="1:3">
      <c r="A12" s="4" t="s">
        <v>185</v>
      </c>
      <c r="B12" s="6" t="n">
        <v>1590374</v>
      </c>
      <c r="C12" s="6" t="n">
        <v>109144</v>
      </c>
    </row>
    <row r="13" spans="1:3">
      <c r="A13" s="4" t="s">
        <v>113</v>
      </c>
      <c r="B13" s="6" t="n">
        <v>-1335584</v>
      </c>
      <c r="C13" s="6" t="n">
        <v>-2861672</v>
      </c>
    </row>
    <row r="14" spans="1:3">
      <c r="A14" s="4" t="s">
        <v>186</v>
      </c>
      <c r="B14" s="4" t="s">
        <v>43</v>
      </c>
      <c r="C14" s="6" t="n">
        <v>593975</v>
      </c>
    </row>
    <row r="15" spans="1:3">
      <c r="A15" s="4" t="s">
        <v>187</v>
      </c>
      <c r="B15" s="6" t="n">
        <v>342776</v>
      </c>
      <c r="C15" s="6" t="n">
        <v>1214659</v>
      </c>
    </row>
    <row r="16" spans="1:3">
      <c r="A16" s="3" t="s">
        <v>188</v>
      </c>
    </row>
    <row r="17" spans="1:3">
      <c r="A17" s="4" t="s">
        <v>189</v>
      </c>
      <c r="B17" s="6" t="n">
        <v>3082635</v>
      </c>
      <c r="C17" s="6" t="n">
        <v>3679052</v>
      </c>
    </row>
    <row r="18" spans="1:3">
      <c r="A18" s="4" t="s">
        <v>190</v>
      </c>
      <c r="B18" s="6" t="n">
        <v>-61799</v>
      </c>
      <c r="C18" s="4" t="s">
        <v>43</v>
      </c>
    </row>
    <row r="19" spans="1:3">
      <c r="A19" s="4" t="s">
        <v>191</v>
      </c>
      <c r="B19" s="6" t="n">
        <v>1341569</v>
      </c>
      <c r="C19" s="6" t="n">
        <v>-80952</v>
      </c>
    </row>
    <row r="20" spans="1:3">
      <c r="A20" s="4" t="s">
        <v>192</v>
      </c>
      <c r="B20" s="6" t="n">
        <v>-132510</v>
      </c>
      <c r="C20" s="6" t="n">
        <v>358606</v>
      </c>
    </row>
    <row r="21" spans="1:3">
      <c r="A21" s="4" t="s">
        <v>193</v>
      </c>
      <c r="B21" s="6" t="n">
        <v>-27418</v>
      </c>
      <c r="C21" s="6" t="n">
        <v>203141</v>
      </c>
    </row>
    <row r="22" spans="1:3">
      <c r="A22" s="4" t="s">
        <v>194</v>
      </c>
      <c r="B22" s="6" t="n">
        <v>1221549</v>
      </c>
      <c r="C22" s="4" t="s">
        <v>43</v>
      </c>
    </row>
    <row r="23" spans="1:3">
      <c r="A23" s="4" t="s">
        <v>58</v>
      </c>
      <c r="B23" s="6" t="n">
        <v>-2114250</v>
      </c>
      <c r="C23" s="6" t="n">
        <v>-1735352</v>
      </c>
    </row>
    <row r="24" spans="1:3">
      <c r="A24" s="4" t="s">
        <v>60</v>
      </c>
      <c r="B24" s="6" t="n">
        <v>-17545</v>
      </c>
      <c r="C24" s="6" t="n">
        <v>50619</v>
      </c>
    </row>
    <row r="25" spans="1:3">
      <c r="A25" s="4" t="s">
        <v>61</v>
      </c>
      <c r="B25" s="6" t="n">
        <v>-493921</v>
      </c>
      <c r="C25" s="6" t="n">
        <v>-3988468</v>
      </c>
    </row>
    <row r="26" spans="1:3">
      <c r="A26" s="4" t="s">
        <v>62</v>
      </c>
      <c r="B26" s="6" t="n">
        <v>228024</v>
      </c>
      <c r="C26" s="4" t="s">
        <v>43</v>
      </c>
    </row>
    <row r="27" spans="1:3">
      <c r="A27" s="4" t="s">
        <v>195</v>
      </c>
      <c r="B27" s="4" t="s">
        <v>43</v>
      </c>
      <c r="C27" s="6" t="n">
        <v>-124505</v>
      </c>
    </row>
    <row r="28" spans="1:3">
      <c r="A28" s="4" t="s">
        <v>196</v>
      </c>
      <c r="B28" s="6" t="n">
        <v>-3571616</v>
      </c>
      <c r="C28" s="6" t="n">
        <v>-13005012</v>
      </c>
    </row>
    <row r="29" spans="1:3">
      <c r="A29" s="4" t="s">
        <v>197</v>
      </c>
      <c r="B29" s="6" t="n">
        <v>7507090</v>
      </c>
      <c r="C29" s="6" t="n">
        <v>10523481</v>
      </c>
    </row>
    <row r="30" spans="1:3">
      <c r="A30" s="4" t="s">
        <v>198</v>
      </c>
      <c r="B30" s="6" t="n">
        <v>3935474</v>
      </c>
      <c r="C30" s="6" t="n">
        <v>-2481531</v>
      </c>
    </row>
    <row r="31" spans="1:3">
      <c r="A31" s="3" t="s">
        <v>199</v>
      </c>
    </row>
    <row r="32" spans="1:3">
      <c r="A32" s="4" t="s">
        <v>200</v>
      </c>
      <c r="B32" s="6" t="n">
        <v>-1659480</v>
      </c>
      <c r="C32" s="6" t="n">
        <v>-12207320</v>
      </c>
    </row>
    <row r="33" spans="1:3">
      <c r="A33" s="4" t="s">
        <v>201</v>
      </c>
      <c r="B33" s="6" t="n">
        <v>14000</v>
      </c>
      <c r="C33" s="4" t="s">
        <v>43</v>
      </c>
    </row>
    <row r="34" spans="1:3">
      <c r="A34" s="4" t="s">
        <v>202</v>
      </c>
      <c r="B34" s="6" t="n">
        <v>-398291</v>
      </c>
      <c r="C34" s="4" t="s">
        <v>43</v>
      </c>
    </row>
    <row r="35" spans="1:3">
      <c r="A35" s="4" t="s">
        <v>203</v>
      </c>
      <c r="B35" s="6" t="n">
        <v>-2043771</v>
      </c>
      <c r="C35" s="6" t="n">
        <v>-12207320</v>
      </c>
    </row>
    <row r="36" spans="1:3">
      <c r="A36" s="4" t="s">
        <v>204</v>
      </c>
      <c r="B36" s="6" t="n">
        <v>8883541</v>
      </c>
      <c r="C36" s="4" t="s">
        <v>43</v>
      </c>
    </row>
    <row r="37" spans="1:3">
      <c r="A37" s="4" t="s">
        <v>205</v>
      </c>
      <c r="B37" s="6" t="n">
        <v>6839770</v>
      </c>
      <c r="C37" s="6" t="n">
        <v>-12207320</v>
      </c>
    </row>
    <row r="38" spans="1:3">
      <c r="A38" s="3" t="s">
        <v>206</v>
      </c>
    </row>
    <row r="39" spans="1:3">
      <c r="A39" s="4" t="s">
        <v>207</v>
      </c>
      <c r="B39" s="6" t="n">
        <v>2595000</v>
      </c>
      <c r="C39" s="6" t="n">
        <v>4025000</v>
      </c>
    </row>
    <row r="40" spans="1:3">
      <c r="A40" s="4" t="s">
        <v>208</v>
      </c>
      <c r="B40" s="6" t="n">
        <v>-414859</v>
      </c>
      <c r="C40" s="6" t="n">
        <v>-564728</v>
      </c>
    </row>
    <row r="41" spans="1:3">
      <c r="A41" s="4" t="s">
        <v>209</v>
      </c>
      <c r="B41" s="6" t="n">
        <v>-3300289</v>
      </c>
      <c r="C41" s="4" t="s">
        <v>43</v>
      </c>
    </row>
    <row r="42" spans="1:3">
      <c r="A42" s="4" t="s">
        <v>210</v>
      </c>
      <c r="B42" s="6" t="n">
        <v>-1440535</v>
      </c>
      <c r="C42" s="6" t="n">
        <v>-537570</v>
      </c>
    </row>
    <row r="43" spans="1:3">
      <c r="A43" s="4" t="s">
        <v>211</v>
      </c>
      <c r="B43" s="6" t="n">
        <v>957784</v>
      </c>
      <c r="C43" s="6" t="n">
        <v>1650000</v>
      </c>
    </row>
    <row r="44" spans="1:3">
      <c r="A44" s="4" t="s">
        <v>212</v>
      </c>
      <c r="B44" s="6" t="n">
        <v>-41438</v>
      </c>
      <c r="C44" s="6" t="n">
        <v>-147500</v>
      </c>
    </row>
    <row r="45" spans="1:3">
      <c r="A45" s="4" t="s">
        <v>213</v>
      </c>
      <c r="B45" s="6" t="n">
        <v>500000</v>
      </c>
      <c r="C45" s="4" t="s">
        <v>43</v>
      </c>
    </row>
    <row r="46" spans="1:3">
      <c r="A46" s="4" t="s">
        <v>214</v>
      </c>
      <c r="B46" s="6" t="n">
        <v>-25000</v>
      </c>
      <c r="C46" s="4" t="s">
        <v>43</v>
      </c>
    </row>
    <row r="47" spans="1:3">
      <c r="A47" s="4" t="s">
        <v>215</v>
      </c>
      <c r="B47" s="6" t="n">
        <v>-273092</v>
      </c>
      <c r="C47" s="4" t="s">
        <v>43</v>
      </c>
    </row>
    <row r="48" spans="1:3">
      <c r="A48" s="4" t="s">
        <v>216</v>
      </c>
      <c r="B48" s="6" t="n">
        <v>-925124</v>
      </c>
      <c r="C48" s="6" t="n">
        <v>-796841</v>
      </c>
    </row>
    <row r="49" spans="1:3">
      <c r="A49" s="4" t="s">
        <v>217</v>
      </c>
      <c r="B49" s="6" t="n">
        <v>-24286</v>
      </c>
      <c r="C49" s="6" t="n">
        <v>-4270</v>
      </c>
    </row>
    <row r="50" spans="1:3">
      <c r="A50" s="4" t="s">
        <v>218</v>
      </c>
      <c r="B50" s="6" t="n">
        <v>-2391839</v>
      </c>
      <c r="C50" s="6" t="n">
        <v>3624091</v>
      </c>
    </row>
    <row r="51" spans="1:3">
      <c r="A51" s="4" t="s">
        <v>219</v>
      </c>
      <c r="B51" s="6" t="n">
        <v>-9465508</v>
      </c>
      <c r="C51" s="6" t="n">
        <v>1726748</v>
      </c>
    </row>
    <row r="52" spans="1:3">
      <c r="A52" s="4" t="s">
        <v>220</v>
      </c>
      <c r="B52" s="6" t="n">
        <v>-11857347</v>
      </c>
      <c r="C52" s="6" t="n">
        <v>5350839</v>
      </c>
    </row>
    <row r="53" spans="1:3">
      <c r="A53" s="4" t="s">
        <v>221</v>
      </c>
      <c r="B53" s="6" t="n">
        <v>1624253</v>
      </c>
      <c r="C53" s="6" t="n">
        <v>-320805</v>
      </c>
    </row>
    <row r="54" spans="1:3">
      <c r="A54" s="4" t="s">
        <v>222</v>
      </c>
      <c r="B54" s="6" t="n">
        <v>-1082103</v>
      </c>
      <c r="C54" s="6" t="n">
        <v>-9338012</v>
      </c>
    </row>
    <row r="55" spans="1:3">
      <c r="A55" s="4" t="s">
        <v>223</v>
      </c>
      <c r="B55" s="6" t="n">
        <v>2315935</v>
      </c>
      <c r="C55" s="6" t="n">
        <v>11974752</v>
      </c>
    </row>
    <row r="56" spans="1:3">
      <c r="A56" s="4" t="s">
        <v>224</v>
      </c>
      <c r="B56" s="6" t="n">
        <v>2858085</v>
      </c>
      <c r="C56" s="6" t="n">
        <v>2315935</v>
      </c>
    </row>
    <row r="57" spans="1:3">
      <c r="A57" s="3" t="s">
        <v>225</v>
      </c>
    </row>
    <row r="58" spans="1:3">
      <c r="A58" s="4" t="s">
        <v>226</v>
      </c>
      <c r="B58" s="6" t="n">
        <v>672637</v>
      </c>
      <c r="C58" s="6" t="n">
        <v>259317</v>
      </c>
    </row>
    <row r="59" spans="1:3">
      <c r="A59" s="4" t="s">
        <v>227</v>
      </c>
      <c r="B59" s="6" t="n">
        <v>162871</v>
      </c>
      <c r="C59" s="6" t="n">
        <v>852071</v>
      </c>
    </row>
    <row r="60" spans="1:3">
      <c r="A60" s="3" t="s">
        <v>228</v>
      </c>
    </row>
    <row r="61" spans="1:3">
      <c r="A61" s="4" t="s">
        <v>229</v>
      </c>
      <c r="B61" s="6" t="n">
        <v>300000</v>
      </c>
      <c r="C61" s="6" t="n">
        <v>2913930</v>
      </c>
    </row>
    <row r="62" spans="1:3">
      <c r="A62" s="4" t="s">
        <v>230</v>
      </c>
      <c r="B62" s="4" t="s">
        <v>43</v>
      </c>
      <c r="C62" s="6" t="n">
        <v>220000</v>
      </c>
    </row>
    <row r="63" spans="1:3">
      <c r="A63" s="4" t="s">
        <v>151</v>
      </c>
      <c r="B63" s="6" t="n">
        <v>5047569</v>
      </c>
      <c r="C63" s="6" t="n">
        <v>1054144</v>
      </c>
    </row>
    <row r="64" spans="1:3">
      <c r="A64" s="4" t="s">
        <v>231</v>
      </c>
      <c r="B64" s="4" t="s">
        <v>43</v>
      </c>
      <c r="C64" s="6" t="n">
        <v>71069</v>
      </c>
    </row>
    <row r="65" spans="1:3">
      <c r="A65" s="4" t="s">
        <v>232</v>
      </c>
      <c r="B65" s="5" t="n">
        <v>1965500</v>
      </c>
      <c r="C65" s="5" t="n">
        <v>9150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8</v>
      </c>
    </row>
    <row r="2" spans="1:3">
      <c r="A2" s="3" t="s">
        <v>265</v>
      </c>
    </row>
    <row r="3" spans="1:3">
      <c r="A3" s="4" t="s">
        <v>561</v>
      </c>
      <c r="B3" s="5" t="n">
        <v>544778</v>
      </c>
      <c r="C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2</v>
      </c>
      <c r="B1" s="2" t="s">
        <v>2</v>
      </c>
      <c r="C1" s="2" t="s">
        <v>38</v>
      </c>
    </row>
    <row r="2" spans="1:3">
      <c r="A2" s="3" t="s">
        <v>263</v>
      </c>
    </row>
    <row r="3" spans="1:3">
      <c r="A3" s="4" t="s">
        <v>193</v>
      </c>
      <c r="B3" s="5" t="n">
        <v>497857</v>
      </c>
      <c r="C3" s="5" t="n">
        <v>126078</v>
      </c>
    </row>
    <row r="4" spans="1:3">
      <c r="A4" s="4" t="s">
        <v>563</v>
      </c>
      <c r="B4" s="6" t="n">
        <v>127246</v>
      </c>
      <c r="C4" s="5" t="n">
        <v>126078</v>
      </c>
    </row>
    <row r="5" spans="1:3">
      <c r="A5" s="4" t="s">
        <v>193</v>
      </c>
      <c r="B5" s="5" t="n">
        <v>3706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80"/>
    <col customWidth="1" max="8" min="8" width="4"/>
    <col customWidth="1" max="9" min="9" width="14"/>
  </cols>
  <sheetData>
    <row r="1" spans="1:9">
      <c r="A1" s="1" t="s">
        <v>564</v>
      </c>
      <c r="B1" s="2" t="s">
        <v>565</v>
      </c>
      <c r="C1" s="2" t="s">
        <v>566</v>
      </c>
      <c r="D1" s="2" t="s">
        <v>567</v>
      </c>
      <c r="E1" s="2" t="s">
        <v>568</v>
      </c>
      <c r="F1" s="2" t="s">
        <v>569</v>
      </c>
      <c r="G1" s="2" t="s">
        <v>2</v>
      </c>
      <c r="I1" s="2" t="s">
        <v>38</v>
      </c>
    </row>
    <row r="2" spans="1:9">
      <c r="A2" s="4" t="s">
        <v>570</v>
      </c>
      <c r="G2" s="5" t="n">
        <v>572046</v>
      </c>
      <c r="I2" s="5" t="n">
        <v>1355411</v>
      </c>
    </row>
    <row r="3" spans="1:9">
      <c r="A3" s="4" t="s">
        <v>571</v>
      </c>
      <c r="G3" s="4" t="s">
        <v>572</v>
      </c>
    </row>
    <row r="4" spans="1:9">
      <c r="A4" s="4" t="s">
        <v>573</v>
      </c>
      <c r="G4" s="4" t="s">
        <v>574</v>
      </c>
    </row>
    <row r="5" spans="1:9">
      <c r="A5" s="4" t="s">
        <v>575</v>
      </c>
      <c r="G5" s="5" t="n">
        <v>5058187</v>
      </c>
      <c r="H5" s="4" t="s">
        <v>555</v>
      </c>
      <c r="I5" s="6" t="n">
        <v>3612626</v>
      </c>
    </row>
    <row r="6" spans="1:9">
      <c r="A6" s="4" t="s">
        <v>576</v>
      </c>
    </row>
    <row r="7" spans="1:9">
      <c r="A7" s="4" t="s">
        <v>577</v>
      </c>
      <c r="B7" s="4" t="s">
        <v>578</v>
      </c>
      <c r="C7" s="4" t="s">
        <v>579</v>
      </c>
    </row>
    <row r="8" spans="1:9">
      <c r="A8" s="4" t="s">
        <v>580</v>
      </c>
      <c r="B8" s="4" t="s">
        <v>581</v>
      </c>
      <c r="C8" s="4" t="s">
        <v>582</v>
      </c>
    </row>
    <row r="9" spans="1:9">
      <c r="A9" s="4" t="s">
        <v>583</v>
      </c>
      <c r="B9" s="5" t="n">
        <v>1725000</v>
      </c>
      <c r="C9" s="5" t="n">
        <v>1528000</v>
      </c>
    </row>
    <row r="10" spans="1:9">
      <c r="A10" s="4" t="s">
        <v>584</v>
      </c>
    </row>
    <row r="11" spans="1:9">
      <c r="A11" s="4" t="s">
        <v>585</v>
      </c>
      <c r="G11" s="6" t="n">
        <v>146234</v>
      </c>
      <c r="I11" s="5" t="n">
        <v>60897</v>
      </c>
    </row>
    <row r="12" spans="1:9">
      <c r="A12" s="4" t="s">
        <v>586</v>
      </c>
    </row>
    <row r="13" spans="1:9">
      <c r="A13" s="4" t="s">
        <v>587</v>
      </c>
      <c r="D13" s="5" t="n">
        <v>1072000</v>
      </c>
    </row>
    <row r="14" spans="1:9">
      <c r="A14" s="4" t="s">
        <v>577</v>
      </c>
      <c r="D14" s="4" t="s">
        <v>410</v>
      </c>
    </row>
    <row r="15" spans="1:9">
      <c r="A15" s="4" t="s">
        <v>580</v>
      </c>
      <c r="D15" s="4" t="s">
        <v>588</v>
      </c>
    </row>
    <row r="16" spans="1:9">
      <c r="A16" s="4" t="s">
        <v>583</v>
      </c>
      <c r="G16" s="6" t="n">
        <v>21170</v>
      </c>
    </row>
    <row r="17" spans="1:9">
      <c r="A17" s="4" t="s">
        <v>589</v>
      </c>
      <c r="G17" s="6" t="n">
        <v>36710</v>
      </c>
    </row>
    <row r="18" spans="1:9">
      <c r="A18" s="4" t="s">
        <v>590</v>
      </c>
    </row>
    <row r="19" spans="1:9">
      <c r="A19" s="4" t="s">
        <v>587</v>
      </c>
      <c r="E19" s="5" t="n">
        <v>5600000</v>
      </c>
    </row>
    <row r="20" spans="1:9">
      <c r="A20" s="4" t="s">
        <v>577</v>
      </c>
      <c r="E20" s="4" t="s">
        <v>591</v>
      </c>
    </row>
    <row r="21" spans="1:9">
      <c r="A21" s="4" t="s">
        <v>580</v>
      </c>
      <c r="E21" s="4" t="s">
        <v>592</v>
      </c>
    </row>
    <row r="22" spans="1:9">
      <c r="A22" s="4" t="s">
        <v>583</v>
      </c>
      <c r="G22" s="6" t="n">
        <v>5425000</v>
      </c>
    </row>
    <row r="23" spans="1:9">
      <c r="A23" s="4" t="s">
        <v>593</v>
      </c>
    </row>
    <row r="24" spans="1:9">
      <c r="A24" s="4" t="s">
        <v>594</v>
      </c>
      <c r="G24" s="5" t="n">
        <v>3500000</v>
      </c>
    </row>
    <row r="25" spans="1:9">
      <c r="A25" s="4" t="s">
        <v>577</v>
      </c>
      <c r="G25" s="4" t="s">
        <v>595</v>
      </c>
    </row>
    <row r="26" spans="1:9">
      <c r="A26" s="4" t="s">
        <v>580</v>
      </c>
      <c r="F26" s="4" t="s">
        <v>596</v>
      </c>
    </row>
    <row r="27" spans="1:9"/>
    <row r="28" spans="1:9">
      <c r="A28" s="4" t="s">
        <v>555</v>
      </c>
      <c r="B28" s="4" t="s">
        <v>559</v>
      </c>
    </row>
  </sheetData>
  <mergeCells count="3">
    <mergeCell ref="G1:H1"/>
    <mergeCell ref="A27:I27"/>
    <mergeCell ref="B28:I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 customWidth="1" max="6" min="6" width="14"/>
  </cols>
  <sheetData>
    <row r="1" spans="1:6">
      <c r="A1" s="1" t="s">
        <v>597</v>
      </c>
      <c r="B1" s="2" t="s">
        <v>565</v>
      </c>
      <c r="C1" s="2" t="s">
        <v>566</v>
      </c>
      <c r="D1" s="2" t="s">
        <v>598</v>
      </c>
      <c r="E1" s="2" t="s">
        <v>569</v>
      </c>
      <c r="F1" s="2" t="s">
        <v>2</v>
      </c>
    </row>
    <row r="2" spans="1:6">
      <c r="A2" s="4" t="s">
        <v>576</v>
      </c>
    </row>
    <row r="3" spans="1:6">
      <c r="A3" s="4" t="s">
        <v>577</v>
      </c>
      <c r="B3" s="4" t="s">
        <v>578</v>
      </c>
      <c r="C3" s="4" t="s">
        <v>579</v>
      </c>
    </row>
    <row r="4" spans="1:6">
      <c r="A4" s="4" t="s">
        <v>580</v>
      </c>
      <c r="B4" s="4" t="s">
        <v>581</v>
      </c>
      <c r="C4" s="4" t="s">
        <v>582</v>
      </c>
    </row>
    <row r="5" spans="1:6">
      <c r="A5" s="4" t="s">
        <v>583</v>
      </c>
      <c r="B5" s="5" t="n">
        <v>1725000</v>
      </c>
      <c r="C5" s="5" t="n">
        <v>1528000</v>
      </c>
    </row>
    <row r="6" spans="1:6">
      <c r="A6" s="4" t="s">
        <v>599</v>
      </c>
    </row>
    <row r="7" spans="1:6">
      <c r="A7" s="4" t="s">
        <v>600</v>
      </c>
      <c r="D7" s="5" t="n">
        <v>400000</v>
      </c>
    </row>
    <row r="8" spans="1:6">
      <c r="A8" s="4" t="s">
        <v>577</v>
      </c>
      <c r="F8" s="4" t="s">
        <v>601</v>
      </c>
    </row>
    <row r="9" spans="1:6">
      <c r="A9" s="4" t="s">
        <v>602</v>
      </c>
    </row>
    <row r="10" spans="1:6">
      <c r="A10" s="4" t="s">
        <v>577</v>
      </c>
      <c r="E10" s="4" t="s">
        <v>603</v>
      </c>
    </row>
    <row r="11" spans="1:6">
      <c r="A11" s="4" t="s">
        <v>583</v>
      </c>
      <c r="E11" s="5" t="n">
        <v>1500000</v>
      </c>
    </row>
    <row r="12" spans="1:6">
      <c r="A12" s="4" t="s">
        <v>604</v>
      </c>
    </row>
    <row r="13" spans="1:6">
      <c r="A13" s="4" t="s">
        <v>605</v>
      </c>
      <c r="D13" s="4" t="s">
        <v>606</v>
      </c>
    </row>
    <row r="14" spans="1:6">
      <c r="A14" s="4" t="s">
        <v>607</v>
      </c>
    </row>
    <row r="15" spans="1:6">
      <c r="A15" s="4" t="s">
        <v>608</v>
      </c>
      <c r="E15" s="5" t="n">
        <v>5000000</v>
      </c>
    </row>
    <row r="16" spans="1:6">
      <c r="A16" s="4" t="s">
        <v>609</v>
      </c>
    </row>
    <row r="17" spans="1:6">
      <c r="A17" s="4" t="s">
        <v>580</v>
      </c>
      <c r="D17" s="4" t="s">
        <v>610</v>
      </c>
    </row>
    <row r="18" spans="1:6">
      <c r="A18" s="4" t="s">
        <v>611</v>
      </c>
    </row>
    <row r="19" spans="1:6">
      <c r="A19" s="4" t="s">
        <v>605</v>
      </c>
      <c r="E19" s="4" t="s">
        <v>612</v>
      </c>
    </row>
    <row r="20" spans="1:6">
      <c r="A20" s="4" t="s">
        <v>613</v>
      </c>
    </row>
    <row r="21" spans="1:6">
      <c r="A21" s="4" t="s">
        <v>614</v>
      </c>
      <c r="E21" s="4" t="s">
        <v>615</v>
      </c>
    </row>
    <row r="22" spans="1:6">
      <c r="A22" s="4" t="s">
        <v>593</v>
      </c>
    </row>
    <row r="23" spans="1:6">
      <c r="A23" s="4" t="s">
        <v>600</v>
      </c>
      <c r="E23" s="5" t="n">
        <v>5250000</v>
      </c>
    </row>
    <row r="24" spans="1:6">
      <c r="A24" s="4" t="s">
        <v>577</v>
      </c>
      <c r="F24" s="4" t="s">
        <v>595</v>
      </c>
    </row>
    <row r="25" spans="1:6">
      <c r="A25" s="4" t="s">
        <v>580</v>
      </c>
      <c r="E25" s="4" t="s">
        <v>596</v>
      </c>
    </row>
    <row r="26" spans="1:6">
      <c r="A26" s="4" t="s">
        <v>616</v>
      </c>
    </row>
    <row r="27" spans="1:6">
      <c r="A27" s="4" t="s">
        <v>600</v>
      </c>
      <c r="E27" s="5" t="n">
        <v>620000</v>
      </c>
    </row>
    <row r="28" spans="1:6">
      <c r="A28" s="4" t="s">
        <v>577</v>
      </c>
      <c r="F28" s="4" t="s">
        <v>601</v>
      </c>
    </row>
    <row r="29" spans="1:6">
      <c r="A29" s="4" t="s">
        <v>580</v>
      </c>
      <c r="E29" s="4" t="s">
        <v>617</v>
      </c>
    </row>
    <row r="30" spans="1:6">
      <c r="A30" s="4" t="s">
        <v>618</v>
      </c>
    </row>
    <row r="31" spans="1:6">
      <c r="A31" s="4" t="s">
        <v>605</v>
      </c>
      <c r="E31" s="4" t="s">
        <v>6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619</v>
      </c>
      <c r="B1" s="2" t="s">
        <v>460</v>
      </c>
    </row>
    <row r="2" spans="1:3">
      <c r="A2" s="4" t="s">
        <v>620</v>
      </c>
      <c r="B2" s="5" t="n">
        <v>968270</v>
      </c>
    </row>
    <row r="3" spans="1:3">
      <c r="A3" s="4" t="s">
        <v>621</v>
      </c>
      <c r="B3" s="6" t="n">
        <v>3689677</v>
      </c>
    </row>
    <row r="4" spans="1:3">
      <c r="A4" s="4" t="s">
        <v>622</v>
      </c>
      <c r="B4" s="6" t="n">
        <v>885330</v>
      </c>
    </row>
    <row r="5" spans="1:3">
      <c r="A5" s="4" t="s">
        <v>623</v>
      </c>
      <c r="B5" s="6" t="n">
        <v>503241</v>
      </c>
    </row>
    <row r="6" spans="1:3">
      <c r="A6" s="4" t="s">
        <v>139</v>
      </c>
      <c r="B6" s="6" t="n">
        <v>5058187</v>
      </c>
    </row>
    <row r="7" spans="1:3">
      <c r="A7" s="4" t="s">
        <v>624</v>
      </c>
    </row>
    <row r="8" spans="1:3">
      <c r="A8" s="4" t="s">
        <v>620</v>
      </c>
      <c r="B8" s="6" t="n">
        <v>17185</v>
      </c>
    </row>
    <row r="9" spans="1:3">
      <c r="A9" s="4" t="s">
        <v>621</v>
      </c>
      <c r="B9" s="6" t="n">
        <v>17185</v>
      </c>
    </row>
    <row r="10" spans="1:3">
      <c r="A10" s="4" t="s">
        <v>622</v>
      </c>
      <c r="B10" s="6" t="n">
        <v>17269</v>
      </c>
    </row>
    <row r="11" spans="1:3">
      <c r="A11" s="4" t="s">
        <v>623</v>
      </c>
      <c r="B11" s="4" t="s">
        <v>43</v>
      </c>
    </row>
    <row r="12" spans="1:3">
      <c r="A12" s="4" t="s">
        <v>139</v>
      </c>
      <c r="B12" s="6" t="n">
        <v>51639</v>
      </c>
    </row>
    <row r="13" spans="1:3">
      <c r="A13" s="4" t="s">
        <v>625</v>
      </c>
    </row>
    <row r="14" spans="1:3">
      <c r="A14" s="4" t="s">
        <v>620</v>
      </c>
      <c r="B14" s="6" t="n">
        <v>22452</v>
      </c>
    </row>
    <row r="15" spans="1:3">
      <c r="A15" s="4" t="s">
        <v>621</v>
      </c>
      <c r="B15" s="6" t="n">
        <v>20061</v>
      </c>
    </row>
    <row r="16" spans="1:3">
      <c r="A16" s="4" t="s">
        <v>622</v>
      </c>
      <c r="B16" s="4" t="s">
        <v>43</v>
      </c>
    </row>
    <row r="17" spans="1:3">
      <c r="A17" s="4" t="s">
        <v>623</v>
      </c>
      <c r="B17" s="4" t="s">
        <v>43</v>
      </c>
    </row>
    <row r="18" spans="1:3">
      <c r="A18" s="4" t="s">
        <v>139</v>
      </c>
      <c r="B18" s="6" t="n">
        <v>42513</v>
      </c>
    </row>
    <row r="19" spans="1:3">
      <c r="A19" s="4" t="s">
        <v>626</v>
      </c>
    </row>
    <row r="20" spans="1:3">
      <c r="A20" s="4" t="s">
        <v>620</v>
      </c>
      <c r="B20" s="4" t="s">
        <v>43</v>
      </c>
      <c r="C20" s="4" t="s">
        <v>555</v>
      </c>
    </row>
    <row r="21" spans="1:3">
      <c r="A21" s="4" t="s">
        <v>621</v>
      </c>
      <c r="B21" s="6" t="n">
        <v>2783207</v>
      </c>
      <c r="C21" s="4" t="s">
        <v>555</v>
      </c>
    </row>
    <row r="22" spans="1:3">
      <c r="A22" s="4" t="s">
        <v>622</v>
      </c>
      <c r="B22" s="4" t="s">
        <v>43</v>
      </c>
      <c r="C22" s="4" t="s">
        <v>555</v>
      </c>
    </row>
    <row r="23" spans="1:3">
      <c r="A23" s="4" t="s">
        <v>623</v>
      </c>
      <c r="B23" s="4" t="s">
        <v>43</v>
      </c>
      <c r="C23" s="4" t="s">
        <v>555</v>
      </c>
    </row>
    <row r="24" spans="1:3">
      <c r="A24" s="4" t="s">
        <v>139</v>
      </c>
      <c r="B24" s="6" t="n">
        <v>2783207</v>
      </c>
      <c r="C24" s="4" t="s">
        <v>555</v>
      </c>
    </row>
    <row r="25" spans="1:3">
      <c r="A25" s="4" t="s">
        <v>627</v>
      </c>
    </row>
    <row r="26" spans="1:3">
      <c r="A26" s="4" t="s">
        <v>620</v>
      </c>
      <c r="B26" s="6" t="n">
        <v>719863</v>
      </c>
    </row>
    <row r="27" spans="1:3">
      <c r="A27" s="4" t="s">
        <v>621</v>
      </c>
      <c r="B27" s="6" t="n">
        <v>749519</v>
      </c>
    </row>
    <row r="28" spans="1:3">
      <c r="A28" s="4" t="s">
        <v>622</v>
      </c>
      <c r="B28" s="6" t="n">
        <v>782269</v>
      </c>
    </row>
    <row r="29" spans="1:3">
      <c r="A29" s="4" t="s">
        <v>623</v>
      </c>
      <c r="B29" s="6" t="n">
        <v>427758</v>
      </c>
    </row>
    <row r="30" spans="1:3">
      <c r="A30" s="4" t="s">
        <v>139</v>
      </c>
      <c r="B30" s="6" t="n">
        <v>2679409</v>
      </c>
    </row>
    <row r="31" spans="1:3">
      <c r="A31" s="4" t="s">
        <v>628</v>
      </c>
    </row>
    <row r="32" spans="1:3">
      <c r="A32" s="4" t="s">
        <v>620</v>
      </c>
      <c r="B32" s="6" t="n">
        <v>130157</v>
      </c>
    </row>
    <row r="33" spans="1:3">
      <c r="A33" s="4" t="s">
        <v>621</v>
      </c>
      <c r="B33" s="6" t="n">
        <v>37564</v>
      </c>
    </row>
    <row r="34" spans="1:3">
      <c r="A34" s="4" t="s">
        <v>622</v>
      </c>
      <c r="B34" s="4" t="s">
        <v>43</v>
      </c>
    </row>
    <row r="35" spans="1:3">
      <c r="A35" s="4" t="s">
        <v>623</v>
      </c>
      <c r="B35" s="4" t="s">
        <v>43</v>
      </c>
    </row>
    <row r="36" spans="1:3">
      <c r="A36" s="4" t="s">
        <v>139</v>
      </c>
      <c r="B36" s="6" t="n">
        <v>167721</v>
      </c>
    </row>
    <row r="37" spans="1:3">
      <c r="A37" s="4" t="s">
        <v>629</v>
      </c>
    </row>
    <row r="38" spans="1:3">
      <c r="A38" s="4" t="s">
        <v>620</v>
      </c>
      <c r="B38" s="6" t="n">
        <v>78613</v>
      </c>
    </row>
    <row r="39" spans="1:3">
      <c r="A39" s="4" t="s">
        <v>621</v>
      </c>
      <c r="B39" s="6" t="n">
        <v>82141</v>
      </c>
    </row>
    <row r="40" spans="1:3">
      <c r="A40" s="4" t="s">
        <v>622</v>
      </c>
      <c r="B40" s="6" t="n">
        <v>85792</v>
      </c>
    </row>
    <row r="41" spans="1:3">
      <c r="A41" s="4" t="s">
        <v>623</v>
      </c>
      <c r="B41" s="6" t="n">
        <v>75483</v>
      </c>
    </row>
    <row r="42" spans="1:3">
      <c r="A42" s="4" t="s">
        <v>139</v>
      </c>
      <c r="B42" s="5" t="n">
        <v>322029</v>
      </c>
    </row>
    <row r="43" spans="1:3"/>
    <row r="44" spans="1:3">
      <c r="A44" s="4" t="s">
        <v>555</v>
      </c>
      <c r="B44" s="4" t="s">
        <v>630</v>
      </c>
    </row>
  </sheetData>
  <mergeCells count="3">
    <mergeCell ref="B1:C1"/>
    <mergeCell ref="A43:C43"/>
    <mergeCell ref="B44:C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8</v>
      </c>
    </row>
    <row r="2" spans="1:3">
      <c r="A2" s="4" t="s">
        <v>561</v>
      </c>
      <c r="B2" s="5" t="n">
        <v>544778</v>
      </c>
      <c r="C2" s="5" t="n">
        <v>0</v>
      </c>
    </row>
    <row r="3" spans="1:3">
      <c r="A3" s="4" t="s">
        <v>627</v>
      </c>
    </row>
    <row r="4" spans="1:3">
      <c r="A4" s="4" t="s">
        <v>600</v>
      </c>
      <c r="B4" s="6" t="n">
        <v>5250000</v>
      </c>
    </row>
    <row r="5" spans="1:3">
      <c r="A5" s="4" t="s">
        <v>628</v>
      </c>
    </row>
    <row r="6" spans="1:3">
      <c r="A6" s="4" t="s">
        <v>600</v>
      </c>
      <c r="B6" s="6" t="n">
        <v>620000</v>
      </c>
    </row>
    <row r="7" spans="1:3">
      <c r="A7" s="4" t="s">
        <v>629</v>
      </c>
    </row>
    <row r="8" spans="1:3">
      <c r="A8" s="4" t="s">
        <v>600</v>
      </c>
      <c r="B8" s="5" t="n">
        <v>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488</v>
      </c>
      <c r="C1" s="2" t="s">
        <v>2</v>
      </c>
      <c r="D1" s="2" t="s">
        <v>38</v>
      </c>
    </row>
    <row r="2" spans="1:4">
      <c r="A2" s="4" t="s">
        <v>633</v>
      </c>
      <c r="C2" s="5" t="n">
        <v>227019</v>
      </c>
      <c r="D2" s="5" t="n">
        <v>165220</v>
      </c>
    </row>
    <row r="3" spans="1:4">
      <c r="A3" s="4" t="s">
        <v>634</v>
      </c>
    </row>
    <row r="4" spans="1:4">
      <c r="A4" s="4" t="s">
        <v>633</v>
      </c>
      <c r="C4" s="5" t="n">
        <v>227019</v>
      </c>
      <c r="D4" s="5" t="n">
        <v>31690</v>
      </c>
    </row>
    <row r="5" spans="1:4">
      <c r="A5" s="4" t="s">
        <v>635</v>
      </c>
    </row>
    <row r="6" spans="1:4">
      <c r="A6" s="4" t="s">
        <v>636</v>
      </c>
      <c r="B6" s="5" t="n">
        <v>5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2"/>
    <col customWidth="1" max="5" min="5" width="30"/>
    <col customWidth="1" max="6" min="6" width="31"/>
    <col customWidth="1" max="7" min="7" width="24"/>
    <col customWidth="1" max="8" min="8" width="38"/>
    <col customWidth="1" max="9" min="9" width="20"/>
    <col customWidth="1" max="10" min="10" width="37"/>
    <col customWidth="1" max="11" min="11" width="80"/>
    <col customWidth="1" max="12" min="12" width="37"/>
  </cols>
  <sheetData>
    <row r="1" spans="1:12">
      <c r="A1" s="1" t="s">
        <v>637</v>
      </c>
      <c r="B1" s="2" t="s">
        <v>638</v>
      </c>
      <c r="C1" s="2" t="s">
        <v>639</v>
      </c>
      <c r="D1" s="2" t="s">
        <v>640</v>
      </c>
      <c r="E1" s="2" t="s">
        <v>641</v>
      </c>
      <c r="F1" s="2" t="s">
        <v>642</v>
      </c>
      <c r="G1" s="2" t="s">
        <v>643</v>
      </c>
      <c r="H1" s="2" t="s">
        <v>644</v>
      </c>
      <c r="I1" s="2" t="s">
        <v>645</v>
      </c>
      <c r="J1" s="2" t="s">
        <v>646</v>
      </c>
      <c r="K1" s="2" t="s">
        <v>646</v>
      </c>
      <c r="L1" s="2" t="s">
        <v>647</v>
      </c>
    </row>
    <row r="2" spans="1:12">
      <c r="A2" s="4" t="s">
        <v>88</v>
      </c>
      <c r="J2" s="6" t="n">
        <v>10000000</v>
      </c>
      <c r="K2" s="6" t="n">
        <v>10000000</v>
      </c>
      <c r="L2" s="6" t="n">
        <v>10000000</v>
      </c>
    </row>
    <row r="3" spans="1:12">
      <c r="A3" s="4" t="s">
        <v>648</v>
      </c>
      <c r="J3" s="7" t="n">
        <v>0.001</v>
      </c>
      <c r="K3" s="7" t="n">
        <v>0.001</v>
      </c>
      <c r="L3" s="7" t="n">
        <v>0.001</v>
      </c>
    </row>
    <row r="4" spans="1:12">
      <c r="A4" s="4" t="s">
        <v>89</v>
      </c>
      <c r="J4" s="6" t="n">
        <v>3110718</v>
      </c>
      <c r="K4" s="6" t="n">
        <v>3110718</v>
      </c>
      <c r="L4" s="6" t="n">
        <v>2914168</v>
      </c>
    </row>
    <row r="5" spans="1:12">
      <c r="A5" s="4" t="s">
        <v>90</v>
      </c>
      <c r="J5" s="6" t="n">
        <v>3110718</v>
      </c>
      <c r="K5" s="6" t="n">
        <v>3110718</v>
      </c>
      <c r="L5" s="6" t="n">
        <v>2914168</v>
      </c>
    </row>
    <row r="6" spans="1:12">
      <c r="A6" s="4" t="s">
        <v>649</v>
      </c>
      <c r="I6" s="6" t="n">
        <v>7284824</v>
      </c>
    </row>
    <row r="7" spans="1:12">
      <c r="A7" s="4" t="s">
        <v>650</v>
      </c>
      <c r="K7" s="5" t="n">
        <v>957784</v>
      </c>
      <c r="L7" s="5" t="n">
        <v>1650000</v>
      </c>
    </row>
    <row r="8" spans="1:12">
      <c r="A8" s="4" t="s">
        <v>92</v>
      </c>
      <c r="J8" s="6" t="n">
        <v>20000000</v>
      </c>
      <c r="K8" s="6" t="n">
        <v>20000000</v>
      </c>
      <c r="L8" s="6" t="n">
        <v>20000000</v>
      </c>
    </row>
    <row r="9" spans="1:12">
      <c r="A9" s="4" t="s">
        <v>651</v>
      </c>
      <c r="J9" s="7" t="n">
        <v>0.001</v>
      </c>
      <c r="K9" s="7" t="n">
        <v>0.001</v>
      </c>
      <c r="L9" s="7" t="n">
        <v>0.001</v>
      </c>
    </row>
    <row r="10" spans="1:12">
      <c r="A10" s="4" t="s">
        <v>652</v>
      </c>
      <c r="J10" s="6" t="n">
        <v>3962790</v>
      </c>
      <c r="K10" s="6" t="n">
        <v>3962790</v>
      </c>
      <c r="L10" s="6" t="n">
        <v>1621719</v>
      </c>
    </row>
    <row r="11" spans="1:12">
      <c r="A11" s="4" t="s">
        <v>653</v>
      </c>
      <c r="J11" s="6" t="n">
        <v>3962790</v>
      </c>
      <c r="K11" s="6" t="n">
        <v>3962790</v>
      </c>
      <c r="L11" s="6" t="n">
        <v>1621719</v>
      </c>
    </row>
    <row r="12" spans="1:12">
      <c r="A12" s="4" t="s">
        <v>654</v>
      </c>
      <c r="K12" s="5" t="n">
        <v>5047569</v>
      </c>
      <c r="L12" s="5" t="n">
        <v>1054144</v>
      </c>
    </row>
    <row r="13" spans="1:12">
      <c r="A13" s="4" t="s">
        <v>655</v>
      </c>
      <c r="D13" s="4" t="s">
        <v>656</v>
      </c>
    </row>
    <row r="14" spans="1:12">
      <c r="A14" s="4" t="s">
        <v>657</v>
      </c>
    </row>
    <row r="15" spans="1:12">
      <c r="A15" s="4" t="s">
        <v>649</v>
      </c>
      <c r="K15" s="6" t="n">
        <v>224215</v>
      </c>
    </row>
    <row r="16" spans="1:12">
      <c r="A16" s="4" t="s">
        <v>658</v>
      </c>
      <c r="B16" s="8" t="n">
        <v>2.23</v>
      </c>
    </row>
    <row r="17" spans="1:12">
      <c r="A17" s="4" t="s">
        <v>659</v>
      </c>
      <c r="K17" s="5" t="n">
        <v>500000</v>
      </c>
    </row>
    <row r="18" spans="1:12">
      <c r="A18" s="4" t="s">
        <v>660</v>
      </c>
      <c r="B18" s="5" t="n">
        <v>32500</v>
      </c>
    </row>
    <row r="19" spans="1:12">
      <c r="A19" s="4" t="s">
        <v>661</v>
      </c>
      <c r="K19" s="5" t="n">
        <v>467500</v>
      </c>
    </row>
    <row r="20" spans="1:12">
      <c r="A20" s="4" t="s">
        <v>662</v>
      </c>
      <c r="B20" s="5" t="n">
        <v>224215</v>
      </c>
    </row>
    <row r="21" spans="1:12">
      <c r="A21" s="4" t="s">
        <v>663</v>
      </c>
    </row>
    <row r="22" spans="1:12">
      <c r="A22" s="4" t="s">
        <v>658</v>
      </c>
      <c r="G22" s="8" t="n">
        <v>0.75</v>
      </c>
      <c r="H22" s="8" t="n">
        <v>1.06</v>
      </c>
    </row>
    <row r="23" spans="1:12">
      <c r="A23" s="4" t="s">
        <v>664</v>
      </c>
      <c r="H23" s="6" t="n">
        <v>2547170</v>
      </c>
    </row>
    <row r="24" spans="1:12">
      <c r="A24" s="4" t="s">
        <v>665</v>
      </c>
      <c r="H24" s="4" t="s">
        <v>666</v>
      </c>
    </row>
    <row r="25" spans="1:12">
      <c r="A25" s="4" t="s">
        <v>667</v>
      </c>
      <c r="H25" s="6" t="n">
        <v>5</v>
      </c>
    </row>
    <row r="26" spans="1:12">
      <c r="A26" s="4" t="s">
        <v>668</v>
      </c>
      <c r="G26" s="4" t="s">
        <v>669</v>
      </c>
    </row>
    <row r="27" spans="1:12">
      <c r="A27" s="4" t="s">
        <v>670</v>
      </c>
    </row>
    <row r="28" spans="1:12">
      <c r="A28" s="4" t="s">
        <v>650</v>
      </c>
      <c r="H28" s="5" t="n">
        <v>2700000</v>
      </c>
    </row>
    <row r="29" spans="1:12">
      <c r="A29" s="4" t="s">
        <v>671</v>
      </c>
    </row>
    <row r="30" spans="1:12">
      <c r="A30" s="4" t="s">
        <v>649</v>
      </c>
      <c r="K30" s="6" t="n">
        <v>25126</v>
      </c>
    </row>
    <row r="31" spans="1:12">
      <c r="A31" s="4" t="s">
        <v>659</v>
      </c>
      <c r="K31" s="5" t="n">
        <v>150721</v>
      </c>
    </row>
    <row r="32" spans="1:12">
      <c r="A32" s="4" t="s">
        <v>661</v>
      </c>
      <c r="K32" s="6" t="n">
        <v>138694</v>
      </c>
    </row>
    <row r="33" spans="1:12">
      <c r="A33" s="4" t="s">
        <v>672</v>
      </c>
    </row>
    <row r="34" spans="1:12">
      <c r="A34" s="4" t="s">
        <v>660</v>
      </c>
      <c r="J34" s="5" t="n">
        <v>12027</v>
      </c>
      <c r="K34" s="5" t="n">
        <v>12027</v>
      </c>
    </row>
    <row r="35" spans="1:12">
      <c r="A35" s="4" t="s">
        <v>673</v>
      </c>
    </row>
    <row r="36" spans="1:12">
      <c r="A36" s="4" t="s">
        <v>649</v>
      </c>
      <c r="K36" s="6" t="n">
        <v>34547</v>
      </c>
    </row>
    <row r="37" spans="1:12">
      <c r="A37" s="4" t="s">
        <v>658</v>
      </c>
      <c r="F37" s="7" t="n">
        <v>0.001</v>
      </c>
    </row>
    <row r="38" spans="1:12">
      <c r="A38" s="4" t="s">
        <v>659</v>
      </c>
      <c r="K38" s="5" t="n">
        <v>209974</v>
      </c>
    </row>
    <row r="39" spans="1:12">
      <c r="A39" s="4" t="s">
        <v>660</v>
      </c>
      <c r="J39" s="6" t="n">
        <v>6296</v>
      </c>
      <c r="K39" s="6" t="n">
        <v>6296</v>
      </c>
    </row>
    <row r="40" spans="1:12">
      <c r="A40" s="4" t="s">
        <v>661</v>
      </c>
      <c r="K40" s="6" t="n">
        <v>203679</v>
      </c>
    </row>
    <row r="41" spans="1:12">
      <c r="A41" s="4" t="s">
        <v>662</v>
      </c>
      <c r="F41" s="5" t="n">
        <v>2000000</v>
      </c>
      <c r="K41" s="5" t="n">
        <v>223628</v>
      </c>
    </row>
    <row r="42" spans="1:12">
      <c r="A42" s="4" t="s">
        <v>674</v>
      </c>
      <c r="F42" s="4" t="s">
        <v>471</v>
      </c>
    </row>
    <row r="43" spans="1:12">
      <c r="A43" s="4" t="s">
        <v>675</v>
      </c>
    </row>
    <row r="44" spans="1:12">
      <c r="A44" s="4" t="s">
        <v>662</v>
      </c>
      <c r="J44" s="5" t="n">
        <v>27953</v>
      </c>
    </row>
    <row r="45" spans="1:12">
      <c r="A45" s="4" t="s">
        <v>135</v>
      </c>
    </row>
    <row r="46" spans="1:12">
      <c r="A46" s="4" t="s">
        <v>649</v>
      </c>
      <c r="L46" s="6" t="n">
        <v>125000</v>
      </c>
    </row>
    <row r="47" spans="1:12">
      <c r="A47" s="4" t="s">
        <v>676</v>
      </c>
      <c r="K47" s="6" t="n">
        <v>1847832</v>
      </c>
      <c r="L47" s="6" t="n">
        <v>50483</v>
      </c>
    </row>
    <row r="48" spans="1:12">
      <c r="A48" s="4" t="s">
        <v>85</v>
      </c>
    </row>
    <row r="49" spans="1:12">
      <c r="A49" s="4" t="s">
        <v>88</v>
      </c>
      <c r="J49" s="6" t="n">
        <v>1000000</v>
      </c>
      <c r="K49" s="6" t="n">
        <v>1000000</v>
      </c>
      <c r="L49" s="6" t="n">
        <v>1000000</v>
      </c>
    </row>
    <row r="50" spans="1:12">
      <c r="A50" s="4" t="s">
        <v>648</v>
      </c>
      <c r="J50" s="7" t="n">
        <v>0.001</v>
      </c>
      <c r="K50" s="7" t="n">
        <v>0.001</v>
      </c>
      <c r="L50" s="7" t="n">
        <v>0.001</v>
      </c>
    </row>
    <row r="51" spans="1:12">
      <c r="A51" s="4" t="s">
        <v>89</v>
      </c>
      <c r="J51" s="6" t="n">
        <v>1000000</v>
      </c>
      <c r="K51" s="6" t="n">
        <v>1000000</v>
      </c>
      <c r="L51" s="6" t="n">
        <v>1000000</v>
      </c>
    </row>
    <row r="52" spans="1:12">
      <c r="A52" s="4" t="s">
        <v>90</v>
      </c>
      <c r="J52" s="6" t="n">
        <v>1000000</v>
      </c>
      <c r="K52" s="6" t="n">
        <v>1000000</v>
      </c>
      <c r="L52" s="6" t="n">
        <v>1000000</v>
      </c>
    </row>
    <row r="53" spans="1:12">
      <c r="A53" s="4" t="s">
        <v>677</v>
      </c>
      <c r="K53" s="4" t="s">
        <v>678</v>
      </c>
    </row>
    <row r="54" spans="1:12">
      <c r="A54" s="4" t="s">
        <v>679</v>
      </c>
      <c r="J54" s="4" t="s">
        <v>43</v>
      </c>
      <c r="K54" s="4" t="s">
        <v>43</v>
      </c>
      <c r="L54" s="4" t="s">
        <v>43</v>
      </c>
    </row>
    <row r="55" spans="1:12">
      <c r="A55" s="4" t="s">
        <v>649</v>
      </c>
      <c r="L55" s="4" t="s">
        <v>43</v>
      </c>
    </row>
    <row r="56" spans="1:12">
      <c r="A56" s="4" t="s">
        <v>676</v>
      </c>
      <c r="K56" s="4" t="s">
        <v>43</v>
      </c>
      <c r="L56" s="4" t="s">
        <v>43</v>
      </c>
    </row>
    <row r="57" spans="1:12">
      <c r="A57" s="4" t="s">
        <v>680</v>
      </c>
    </row>
    <row r="58" spans="1:12">
      <c r="A58" s="4" t="s">
        <v>649</v>
      </c>
      <c r="K58" s="6" t="n">
        <v>1384485</v>
      </c>
    </row>
    <row r="59" spans="1:12">
      <c r="A59" s="4" t="s">
        <v>681</v>
      </c>
      <c r="K59" s="6" t="n">
        <v>700</v>
      </c>
    </row>
    <row r="60" spans="1:12">
      <c r="A60" s="4" t="s">
        <v>682</v>
      </c>
      <c r="K60" s="5" t="n">
        <v>154511</v>
      </c>
    </row>
    <row r="61" spans="1:12">
      <c r="A61" s="4" t="s">
        <v>683</v>
      </c>
      <c r="C61" s="5" t="n">
        <v>1000000</v>
      </c>
    </row>
    <row r="62" spans="1:12">
      <c r="A62" s="4" t="s">
        <v>684</v>
      </c>
      <c r="C62" s="5" t="n">
        <v>666667</v>
      </c>
    </row>
    <row r="63" spans="1:12">
      <c r="A63" s="4" t="s">
        <v>685</v>
      </c>
    </row>
    <row r="64" spans="1:12">
      <c r="A64" s="4" t="s">
        <v>649</v>
      </c>
      <c r="K64" s="6" t="n">
        <v>175562</v>
      </c>
    </row>
    <row r="65" spans="1:12">
      <c r="A65" s="4" t="s">
        <v>686</v>
      </c>
    </row>
    <row r="66" spans="1:12">
      <c r="A66" s="4" t="s">
        <v>649</v>
      </c>
      <c r="E66" s="6" t="n">
        <v>2500</v>
      </c>
      <c r="K66" s="6" t="n">
        <v>1050</v>
      </c>
    </row>
    <row r="67" spans="1:12">
      <c r="A67" s="4" t="s">
        <v>687</v>
      </c>
      <c r="E67" s="6" t="n">
        <v>25000</v>
      </c>
      <c r="J67" s="6" t="n">
        <v>2500</v>
      </c>
      <c r="K67" s="6" t="n">
        <v>2500</v>
      </c>
    </row>
    <row r="68" spans="1:12">
      <c r="A68" s="4" t="s">
        <v>688</v>
      </c>
      <c r="E68" s="6" t="n">
        <v>2100</v>
      </c>
      <c r="K68" s="6" t="n">
        <v>25000</v>
      </c>
    </row>
    <row r="69" spans="1:12">
      <c r="A69" s="4" t="s">
        <v>689</v>
      </c>
      <c r="E69" s="5" t="n">
        <v>500</v>
      </c>
    </row>
    <row r="70" spans="1:12">
      <c r="A70" s="4" t="s">
        <v>690</v>
      </c>
      <c r="E70" s="4" t="s">
        <v>449</v>
      </c>
    </row>
    <row r="71" spans="1:12">
      <c r="A71" s="4" t="s">
        <v>691</v>
      </c>
      <c r="E71" s="4" t="s">
        <v>692</v>
      </c>
    </row>
    <row r="72" spans="1:12">
      <c r="A72" s="4" t="s">
        <v>693</v>
      </c>
      <c r="E72" s="4" t="s">
        <v>579</v>
      </c>
    </row>
    <row r="73" spans="1:12">
      <c r="A73" s="4" t="s">
        <v>694</v>
      </c>
      <c r="K73" s="5" t="n">
        <v>500000</v>
      </c>
    </row>
    <row r="74" spans="1:12">
      <c r="A74" s="4" t="s">
        <v>695</v>
      </c>
      <c r="K74" s="6" t="n">
        <v>25000</v>
      </c>
    </row>
    <row r="75" spans="1:12">
      <c r="A75" s="4" t="s">
        <v>650</v>
      </c>
      <c r="K75" s="5" t="n">
        <v>475000</v>
      </c>
    </row>
    <row r="76" spans="1:12">
      <c r="A76" s="4" t="s">
        <v>83</v>
      </c>
    </row>
    <row r="77" spans="1:12">
      <c r="A77" s="4" t="s">
        <v>88</v>
      </c>
      <c r="J77" s="6" t="n">
        <v>3000000</v>
      </c>
      <c r="K77" s="6" t="n">
        <v>3000000</v>
      </c>
      <c r="L77" s="6" t="n">
        <v>3000000</v>
      </c>
    </row>
    <row r="78" spans="1:12">
      <c r="A78" s="4" t="s">
        <v>648</v>
      </c>
      <c r="J78" s="7" t="n">
        <v>0.001</v>
      </c>
      <c r="K78" s="7" t="n">
        <v>0.001</v>
      </c>
      <c r="L78" s="7" t="n">
        <v>0.001</v>
      </c>
    </row>
    <row r="79" spans="1:12">
      <c r="A79" s="4" t="s">
        <v>89</v>
      </c>
      <c r="J79" s="6" t="n">
        <v>2110718</v>
      </c>
      <c r="K79" s="6" t="n">
        <v>2110718</v>
      </c>
      <c r="L79" s="6" t="n">
        <v>1914168</v>
      </c>
    </row>
    <row r="80" spans="1:12">
      <c r="A80" s="4" t="s">
        <v>90</v>
      </c>
      <c r="J80" s="6" t="n">
        <v>2110718</v>
      </c>
      <c r="K80" s="6" t="n">
        <v>2110718</v>
      </c>
      <c r="L80" s="6" t="n">
        <v>1914168</v>
      </c>
    </row>
    <row r="81" spans="1:12">
      <c r="A81" s="4" t="s">
        <v>677</v>
      </c>
      <c r="K81" s="4" t="s">
        <v>696</v>
      </c>
    </row>
    <row r="82" spans="1:12">
      <c r="A82" s="4" t="s">
        <v>679</v>
      </c>
      <c r="J82" s="5" t="n">
        <v>10</v>
      </c>
      <c r="K82" s="5" t="n">
        <v>10</v>
      </c>
      <c r="L82" s="5" t="n">
        <v>10</v>
      </c>
    </row>
    <row r="83" spans="1:12">
      <c r="A83" s="4" t="s">
        <v>649</v>
      </c>
      <c r="K83" s="6" t="n">
        <v>2</v>
      </c>
    </row>
    <row r="84" spans="1:12">
      <c r="A84" s="4" t="s">
        <v>697</v>
      </c>
      <c r="K84" s="4" t="s">
        <v>579</v>
      </c>
    </row>
    <row r="85" spans="1:12">
      <c r="A85" s="4" t="s">
        <v>698</v>
      </c>
      <c r="K85" s="6" t="n">
        <v>196550</v>
      </c>
      <c r="L85" s="6" t="n">
        <v>91508</v>
      </c>
    </row>
    <row r="86" spans="1:12">
      <c r="A86" s="4" t="s">
        <v>699</v>
      </c>
      <c r="K86" s="5" t="n">
        <v>1965500</v>
      </c>
      <c r="L86" s="5" t="n">
        <v>9150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00</v>
      </c>
      <c r="B1" s="2" t="s">
        <v>701</v>
      </c>
      <c r="C1" s="2" t="s">
        <v>2</v>
      </c>
      <c r="D1" s="2" t="s">
        <v>38</v>
      </c>
      <c r="E1" s="2" t="s">
        <v>702</v>
      </c>
    </row>
    <row r="2" spans="1:5">
      <c r="A2" s="4" t="s">
        <v>703</v>
      </c>
      <c r="C2" s="6" t="n">
        <v>1050000</v>
      </c>
      <c r="D2" s="6" t="n">
        <v>25000</v>
      </c>
    </row>
    <row r="3" spans="1:5">
      <c r="A3" s="4" t="s">
        <v>704</v>
      </c>
      <c r="D3" s="8" t="n">
        <v>21.12</v>
      </c>
    </row>
    <row r="4" spans="1:5">
      <c r="A4" s="4" t="s">
        <v>705</v>
      </c>
      <c r="C4" s="6" t="n">
        <v>1050000</v>
      </c>
      <c r="D4" s="6" t="n">
        <v>79111</v>
      </c>
      <c r="E4" s="6" t="n">
        <v>54687</v>
      </c>
    </row>
    <row r="5" spans="1:5">
      <c r="A5" s="4" t="s">
        <v>706</v>
      </c>
      <c r="D5" s="8" t="n">
        <v>22.4</v>
      </c>
      <c r="E5" s="8" t="n">
        <v>22.96</v>
      </c>
    </row>
    <row r="6" spans="1:5">
      <c r="A6" s="4" t="s">
        <v>707</v>
      </c>
      <c r="C6" s="5" t="n">
        <v>622232</v>
      </c>
      <c r="D6" s="5" t="n">
        <v>401300</v>
      </c>
    </row>
    <row r="7" spans="1:5">
      <c r="A7" s="4" t="s">
        <v>708</v>
      </c>
      <c r="C7" s="5" t="n">
        <v>405094</v>
      </c>
    </row>
    <row r="8" spans="1:5">
      <c r="A8" s="4" t="s">
        <v>709</v>
      </c>
      <c r="C8" s="4" t="s">
        <v>421</v>
      </c>
    </row>
    <row r="9" spans="1:5">
      <c r="A9" s="4" t="s">
        <v>710</v>
      </c>
    </row>
    <row r="10" spans="1:5">
      <c r="A10" s="4" t="s">
        <v>703</v>
      </c>
      <c r="B10" s="6" t="n">
        <v>400000</v>
      </c>
    </row>
    <row r="11" spans="1:5">
      <c r="A11" s="4" t="s">
        <v>704</v>
      </c>
      <c r="B11" s="8" t="n">
        <v>1.9</v>
      </c>
    </row>
    <row r="12" spans="1:5">
      <c r="A12" s="4" t="s">
        <v>711</v>
      </c>
      <c r="B12" s="4" t="s">
        <v>423</v>
      </c>
    </row>
    <row r="13" spans="1:5">
      <c r="A13" s="4" t="s">
        <v>712</v>
      </c>
    </row>
    <row r="14" spans="1:5">
      <c r="A14" s="4" t="s">
        <v>705</v>
      </c>
      <c r="B14" s="6" t="n">
        <v>100000</v>
      </c>
    </row>
    <row r="15" spans="1:5">
      <c r="A15" s="4" t="s">
        <v>706</v>
      </c>
      <c r="B15" s="8" t="n">
        <v>1.92</v>
      </c>
    </row>
    <row r="16" spans="1:5">
      <c r="A16" s="4" t="s">
        <v>713</v>
      </c>
      <c r="B16" s="4" t="s">
        <v>714</v>
      </c>
    </row>
    <row r="17" spans="1:5">
      <c r="A17" s="4" t="s">
        <v>715</v>
      </c>
    </row>
    <row r="18" spans="1:5">
      <c r="A18" s="4" t="s">
        <v>705</v>
      </c>
      <c r="B18" s="6" t="n">
        <v>100000</v>
      </c>
    </row>
    <row r="19" spans="1:5">
      <c r="A19" s="4" t="s">
        <v>706</v>
      </c>
      <c r="B19" s="8" t="n">
        <v>2.3</v>
      </c>
    </row>
    <row r="20" spans="1:5">
      <c r="A20" s="4" t="s">
        <v>713</v>
      </c>
      <c r="B20" s="4" t="s">
        <v>716</v>
      </c>
    </row>
    <row r="21" spans="1:5">
      <c r="A21" s="4" t="s">
        <v>717</v>
      </c>
    </row>
    <row r="22" spans="1:5">
      <c r="A22" s="4" t="s">
        <v>705</v>
      </c>
      <c r="B22" s="6" t="n">
        <v>100000</v>
      </c>
    </row>
    <row r="23" spans="1:5">
      <c r="A23" s="4" t="s">
        <v>706</v>
      </c>
      <c r="B23" s="8" t="n">
        <v>2.76</v>
      </c>
    </row>
    <row r="24" spans="1:5">
      <c r="A24" s="4" t="s">
        <v>713</v>
      </c>
      <c r="B24" s="4" t="s">
        <v>718</v>
      </c>
    </row>
    <row r="25" spans="1:5">
      <c r="A25" s="4" t="s">
        <v>719</v>
      </c>
    </row>
    <row r="26" spans="1:5">
      <c r="A26" s="4" t="s">
        <v>703</v>
      </c>
      <c r="B26" s="6" t="n">
        <v>200000</v>
      </c>
    </row>
    <row r="27" spans="1:5">
      <c r="A27" s="4" t="s">
        <v>704</v>
      </c>
      <c r="B27" s="8" t="n">
        <v>1.9</v>
      </c>
    </row>
    <row r="28" spans="1:5">
      <c r="A28" s="4" t="s">
        <v>711</v>
      </c>
      <c r="B28" s="4" t="s">
        <v>423</v>
      </c>
    </row>
    <row r="29" spans="1:5">
      <c r="A29" s="4" t="s">
        <v>720</v>
      </c>
    </row>
    <row r="30" spans="1:5">
      <c r="A30" s="4" t="s">
        <v>705</v>
      </c>
      <c r="B30" s="6" t="n">
        <v>50000</v>
      </c>
    </row>
    <row r="31" spans="1:5">
      <c r="A31" s="4" t="s">
        <v>706</v>
      </c>
      <c r="B31" s="8" t="n">
        <v>1.92</v>
      </c>
    </row>
    <row r="32" spans="1:5">
      <c r="A32" s="4" t="s">
        <v>713</v>
      </c>
      <c r="B32" s="4" t="s">
        <v>714</v>
      </c>
    </row>
    <row r="33" spans="1:5">
      <c r="A33" s="4" t="s">
        <v>721</v>
      </c>
    </row>
    <row r="34" spans="1:5">
      <c r="A34" s="4" t="s">
        <v>705</v>
      </c>
      <c r="B34" s="6" t="n">
        <v>50000</v>
      </c>
    </row>
    <row r="35" spans="1:5">
      <c r="A35" s="4" t="s">
        <v>706</v>
      </c>
      <c r="B35" s="8" t="n">
        <v>2.3</v>
      </c>
    </row>
    <row r="36" spans="1:5">
      <c r="A36" s="4" t="s">
        <v>713</v>
      </c>
      <c r="B36" s="4" t="s">
        <v>716</v>
      </c>
    </row>
    <row r="37" spans="1:5">
      <c r="A37" s="4" t="s">
        <v>722</v>
      </c>
    </row>
    <row r="38" spans="1:5">
      <c r="A38" s="4" t="s">
        <v>705</v>
      </c>
      <c r="B38" s="6" t="n">
        <v>50000</v>
      </c>
    </row>
    <row r="39" spans="1:5">
      <c r="A39" s="4" t="s">
        <v>706</v>
      </c>
      <c r="B39" s="8" t="n">
        <v>2.76</v>
      </c>
    </row>
    <row r="40" spans="1:5">
      <c r="A40" s="4" t="s">
        <v>713</v>
      </c>
      <c r="B40" s="4" t="s">
        <v>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3" t="s">
        <v>281</v>
      </c>
    </row>
    <row r="4" spans="1:2">
      <c r="A4" s="4" t="s">
        <v>724</v>
      </c>
      <c r="B4" s="4" t="s">
        <v>421</v>
      </c>
    </row>
    <row r="5" spans="1:2">
      <c r="A5" s="4" t="s">
        <v>725</v>
      </c>
      <c r="B5" s="4" t="s">
        <v>726</v>
      </c>
    </row>
    <row r="6" spans="1:2">
      <c r="A6" s="4" t="s">
        <v>727</v>
      </c>
      <c r="B6" s="4" t="s">
        <v>728</v>
      </c>
    </row>
    <row r="7" spans="1:2">
      <c r="A7" s="4" t="s">
        <v>729</v>
      </c>
      <c r="B7" s="4" t="s">
        <v>7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731</v>
      </c>
      <c r="B1" s="2" t="s">
        <v>1</v>
      </c>
    </row>
    <row r="2" spans="1:3">
      <c r="B2" s="2" t="s">
        <v>2</v>
      </c>
      <c r="C2" s="2" t="s">
        <v>38</v>
      </c>
    </row>
    <row r="3" spans="1:3">
      <c r="A3" s="3" t="s">
        <v>281</v>
      </c>
    </row>
    <row r="4" spans="1:3">
      <c r="A4" s="4" t="s">
        <v>732</v>
      </c>
      <c r="B4" s="6" t="n">
        <v>79111</v>
      </c>
      <c r="C4" s="6" t="n">
        <v>54687</v>
      </c>
    </row>
    <row r="5" spans="1:3">
      <c r="A5" s="4" t="s">
        <v>733</v>
      </c>
      <c r="B5" s="6" t="n">
        <v>1050000</v>
      </c>
      <c r="C5" s="6" t="n">
        <v>25000</v>
      </c>
    </row>
    <row r="6" spans="1:3">
      <c r="A6" s="4" t="s">
        <v>734</v>
      </c>
      <c r="B6" s="4" t="s">
        <v>43</v>
      </c>
      <c r="C6" s="6" t="n">
        <v>-576</v>
      </c>
    </row>
    <row r="7" spans="1:3">
      <c r="A7" s="4" t="s">
        <v>735</v>
      </c>
      <c r="B7" s="6" t="n">
        <v>-4111</v>
      </c>
      <c r="C7" s="4" t="s">
        <v>43</v>
      </c>
    </row>
    <row r="8" spans="1:3">
      <c r="A8" s="4" t="s">
        <v>736</v>
      </c>
      <c r="B8" s="6" t="n">
        <v>-75000</v>
      </c>
    </row>
    <row r="9" spans="1:3">
      <c r="A9" s="4" t="s">
        <v>737</v>
      </c>
      <c r="B9" s="6" t="n">
        <v>1050000</v>
      </c>
      <c r="C9" s="6" t="n">
        <v>79111</v>
      </c>
    </row>
    <row r="10" spans="1:3">
      <c r="A10" s="4" t="s">
        <v>738</v>
      </c>
      <c r="C10" s="6" t="n">
        <v>600000</v>
      </c>
    </row>
    <row r="11" spans="1:3">
      <c r="A11" s="4" t="s">
        <v>739</v>
      </c>
      <c r="B11" s="8" t="n">
        <v>22.4</v>
      </c>
      <c r="C11" s="8" t="n">
        <v>22.96</v>
      </c>
    </row>
    <row r="12" spans="1:3">
      <c r="A12" s="4" t="s">
        <v>740</v>
      </c>
      <c r="C12" s="9" t="n">
        <v>21.12</v>
      </c>
    </row>
    <row r="13" spans="1:3">
      <c r="A13" s="4" t="s">
        <v>741</v>
      </c>
      <c r="C13" s="9" t="n">
        <v>14.4</v>
      </c>
    </row>
    <row r="14" spans="1:3">
      <c r="A14" s="4" t="s">
        <v>742</v>
      </c>
      <c r="C14" s="4" t="s">
        <v>43</v>
      </c>
    </row>
    <row r="15" spans="1:3">
      <c r="A15" s="4" t="s">
        <v>743</v>
      </c>
      <c r="C15" s="9" t="n">
        <v>22.4</v>
      </c>
    </row>
    <row r="16" spans="1:3">
      <c r="A16" s="4" t="s">
        <v>744</v>
      </c>
      <c r="C16" s="8" t="n">
        <v>1.9</v>
      </c>
    </row>
    <row r="17" spans="1:3">
      <c r="A17" s="4" t="s">
        <v>745</v>
      </c>
      <c r="C17" s="4" t="s">
        <v>746</v>
      </c>
    </row>
    <row r="18" spans="1:3">
      <c r="A18" s="4" t="s">
        <v>747</v>
      </c>
      <c r="C18" s="4" t="s">
        <v>748</v>
      </c>
    </row>
    <row r="19" spans="1:3">
      <c r="A19" s="4" t="s">
        <v>749</v>
      </c>
      <c r="B19" s="4" t="s">
        <v>43</v>
      </c>
      <c r="C19" s="4" t="s">
        <v>43</v>
      </c>
    </row>
    <row r="20" spans="1:3">
      <c r="A20" s="4" t="s">
        <v>750</v>
      </c>
      <c r="C20" s="6" t="n">
        <v>16</v>
      </c>
    </row>
    <row r="21" spans="1:3">
      <c r="A21" s="4" t="s">
        <v>751</v>
      </c>
      <c r="C21" s="4" t="s">
        <v>43</v>
      </c>
    </row>
    <row r="22" spans="1:3">
      <c r="A22" s="4" t="s">
        <v>752</v>
      </c>
      <c r="C22" s="4" t="s">
        <v>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53</v>
      </c>
      <c r="B1" s="2" t="s">
        <v>754</v>
      </c>
      <c r="C1" s="2" t="s">
        <v>755</v>
      </c>
      <c r="D1" s="2" t="s">
        <v>756</v>
      </c>
    </row>
    <row r="2" spans="1:4">
      <c r="A2" s="3" t="s">
        <v>757</v>
      </c>
    </row>
    <row r="3" spans="1:4">
      <c r="A3" s="4" t="s">
        <v>758</v>
      </c>
      <c r="B3" s="6" t="n">
        <v>2500</v>
      </c>
      <c r="C3" s="6" t="n">
        <v>2500</v>
      </c>
      <c r="D3" s="6" t="n">
        <v>2500</v>
      </c>
    </row>
    <row r="4" spans="1:4">
      <c r="A4" s="4" t="s">
        <v>759</v>
      </c>
      <c r="B4" s="5" t="n">
        <v>13000</v>
      </c>
    </row>
    <row r="5" spans="1:4">
      <c r="A5" s="4" t="s">
        <v>760</v>
      </c>
      <c r="B5" s="4" t="s">
        <v>761</v>
      </c>
      <c r="C5" s="4" t="s">
        <v>761</v>
      </c>
      <c r="D5" s="4" t="s">
        <v>761</v>
      </c>
    </row>
    <row r="6" spans="1:4">
      <c r="A6" s="4" t="s">
        <v>762</v>
      </c>
      <c r="B6" s="5" t="n">
        <v>52000</v>
      </c>
    </row>
    <row r="7" spans="1:4">
      <c r="A7" s="4" t="s">
        <v>763</v>
      </c>
    </row>
    <row r="8" spans="1:4">
      <c r="A8" s="3" t="s">
        <v>757</v>
      </c>
    </row>
    <row r="9" spans="1:4">
      <c r="A9" s="4" t="s">
        <v>762</v>
      </c>
      <c r="B9" s="5" t="n">
        <v>336355</v>
      </c>
    </row>
    <row r="10" spans="1:4">
      <c r="A10" s="4" t="s">
        <v>764</v>
      </c>
      <c r="B10" s="4" t="s">
        <v>765</v>
      </c>
      <c r="C10" s="4" t="s">
        <v>765</v>
      </c>
      <c r="D10" s="4" t="s">
        <v>765</v>
      </c>
    </row>
    <row r="11" spans="1:4">
      <c r="A11" s="4" t="s">
        <v>766</v>
      </c>
    </row>
    <row r="12" spans="1:4">
      <c r="A12" s="3" t="s">
        <v>757</v>
      </c>
    </row>
    <row r="13" spans="1:4">
      <c r="A13" s="4" t="s">
        <v>767</v>
      </c>
      <c r="B13" s="5" t="n">
        <v>84</v>
      </c>
    </row>
    <row r="14" spans="1:4">
      <c r="A14" s="4" t="s">
        <v>768</v>
      </c>
    </row>
    <row r="15" spans="1:4">
      <c r="A15" s="3" t="s">
        <v>757</v>
      </c>
    </row>
    <row r="16" spans="1:4">
      <c r="A16" s="4" t="s">
        <v>767</v>
      </c>
      <c r="B16" s="5" t="n">
        <v>1979</v>
      </c>
    </row>
    <row r="17" spans="1:4">
      <c r="A17" s="4" t="s">
        <v>769</v>
      </c>
    </row>
    <row r="18" spans="1:4">
      <c r="A18" s="3" t="s">
        <v>757</v>
      </c>
    </row>
    <row r="19" spans="1:4">
      <c r="A19" s="4" t="s">
        <v>758</v>
      </c>
      <c r="B19" s="6" t="n">
        <v>25000</v>
      </c>
      <c r="C19" s="6" t="n">
        <v>25000</v>
      </c>
      <c r="D19" s="6" t="n">
        <v>25000</v>
      </c>
    </row>
    <row r="20" spans="1:4">
      <c r="A20" s="4" t="s">
        <v>759</v>
      </c>
      <c r="B20" s="5" t="n">
        <v>7300</v>
      </c>
    </row>
    <row r="21" spans="1:4">
      <c r="A21" s="4" t="s">
        <v>760</v>
      </c>
      <c r="B21" s="4" t="s">
        <v>770</v>
      </c>
      <c r="C21" s="4" t="s">
        <v>770</v>
      </c>
      <c r="D21" s="4" t="s">
        <v>770</v>
      </c>
    </row>
    <row r="22" spans="1:4">
      <c r="A22" s="4" t="s">
        <v>762</v>
      </c>
      <c r="B22" s="5" t="n">
        <v>87600</v>
      </c>
    </row>
    <row r="23" spans="1:4">
      <c r="A23" s="4" t="s">
        <v>771</v>
      </c>
      <c r="B23" s="4" t="s">
        <v>423</v>
      </c>
      <c r="C23" s="4" t="s">
        <v>423</v>
      </c>
      <c r="D23" s="4" t="s">
        <v>423</v>
      </c>
    </row>
    <row r="24" spans="1:4">
      <c r="A24" s="4" t="s">
        <v>772</v>
      </c>
    </row>
    <row r="25" spans="1:4">
      <c r="A25" s="3" t="s">
        <v>757</v>
      </c>
    </row>
    <row r="26" spans="1:4">
      <c r="A26" s="4" t="s">
        <v>758</v>
      </c>
      <c r="B26" s="6" t="n">
        <v>43000</v>
      </c>
      <c r="C26" s="6" t="n">
        <v>43000</v>
      </c>
      <c r="D26" s="6" t="n">
        <v>43000</v>
      </c>
    </row>
    <row r="27" spans="1:4">
      <c r="A27" s="4" t="s">
        <v>759</v>
      </c>
      <c r="B27" s="5" t="n">
        <v>21825</v>
      </c>
    </row>
    <row r="28" spans="1:4">
      <c r="A28" s="4" t="s">
        <v>760</v>
      </c>
      <c r="B28" s="4" t="s">
        <v>770</v>
      </c>
      <c r="C28" s="4" t="s">
        <v>770</v>
      </c>
      <c r="D28" s="4" t="s">
        <v>770</v>
      </c>
    </row>
    <row r="29" spans="1:4">
      <c r="A29" s="4" t="s">
        <v>762</v>
      </c>
      <c r="B29" s="5" t="n">
        <v>261900</v>
      </c>
    </row>
    <row r="30" spans="1:4">
      <c r="A30" s="4" t="s">
        <v>771</v>
      </c>
      <c r="B30" s="4" t="s">
        <v>423</v>
      </c>
      <c r="C30" s="4" t="s">
        <v>423</v>
      </c>
      <c r="D30" s="4" t="s">
        <v>423</v>
      </c>
    </row>
    <row r="31" spans="1:4">
      <c r="A31" s="4" t="s">
        <v>773</v>
      </c>
    </row>
    <row r="32" spans="1:4">
      <c r="A32" s="3" t="s">
        <v>757</v>
      </c>
    </row>
    <row r="33" spans="1:4">
      <c r="A33" s="4" t="s">
        <v>758</v>
      </c>
      <c r="B33" s="6" t="n">
        <v>15500</v>
      </c>
      <c r="C33" s="6" t="n">
        <v>15500</v>
      </c>
      <c r="D33" s="6" t="n">
        <v>15500</v>
      </c>
    </row>
    <row r="34" spans="1:4">
      <c r="A34" s="4" t="s">
        <v>759</v>
      </c>
      <c r="B34" s="5" t="n">
        <v>4555</v>
      </c>
    </row>
    <row r="35" spans="1:4">
      <c r="A35" s="4" t="s">
        <v>760</v>
      </c>
      <c r="B35" s="4" t="s">
        <v>774</v>
      </c>
      <c r="C35" s="4" t="s">
        <v>774</v>
      </c>
      <c r="D35" s="4" t="s">
        <v>774</v>
      </c>
    </row>
    <row r="36" spans="1:4">
      <c r="A36" s="4" t="s">
        <v>762</v>
      </c>
      <c r="B36" s="5" t="n">
        <v>54660</v>
      </c>
    </row>
    <row r="37" spans="1:4">
      <c r="A37" s="4" t="s">
        <v>771</v>
      </c>
      <c r="B37" s="4" t="s">
        <v>775</v>
      </c>
      <c r="C37" s="4" t="s">
        <v>775</v>
      </c>
      <c r="D37" s="4" t="s">
        <v>775</v>
      </c>
    </row>
    <row r="38" spans="1:4">
      <c r="A38" s="4" t="s">
        <v>776</v>
      </c>
    </row>
    <row r="39" spans="1:4">
      <c r="A39" s="3" t="s">
        <v>757</v>
      </c>
    </row>
    <row r="40" spans="1:4">
      <c r="A40" s="4" t="s">
        <v>758</v>
      </c>
      <c r="B40" s="6" t="n">
        <v>6700</v>
      </c>
      <c r="C40" s="6" t="n">
        <v>6700</v>
      </c>
      <c r="D40" s="6" t="n">
        <v>6700</v>
      </c>
    </row>
    <row r="41" spans="1:4">
      <c r="A41" s="4" t="s">
        <v>759</v>
      </c>
      <c r="B41" s="5" t="n">
        <v>6453</v>
      </c>
    </row>
    <row r="42" spans="1:4">
      <c r="A42" s="4" t="s">
        <v>760</v>
      </c>
      <c r="B42" s="4" t="s">
        <v>777</v>
      </c>
      <c r="C42" s="4" t="s">
        <v>777</v>
      </c>
      <c r="D42" s="4" t="s">
        <v>777</v>
      </c>
    </row>
    <row r="43" spans="1:4">
      <c r="A43" s="4" t="s">
        <v>762</v>
      </c>
      <c r="B43" s="5" t="n">
        <v>75783</v>
      </c>
    </row>
    <row r="44" spans="1:4">
      <c r="A44" s="4" t="s">
        <v>771</v>
      </c>
      <c r="B44" s="4" t="s">
        <v>421</v>
      </c>
      <c r="C44" s="4" t="s">
        <v>421</v>
      </c>
      <c r="D44" s="4" t="s">
        <v>421</v>
      </c>
    </row>
    <row r="45" spans="1:4">
      <c r="A45" s="4" t="s">
        <v>778</v>
      </c>
    </row>
    <row r="46" spans="1:4">
      <c r="A46" s="3" t="s">
        <v>757</v>
      </c>
    </row>
    <row r="47" spans="1:4">
      <c r="A47" s="4" t="s">
        <v>779</v>
      </c>
      <c r="D47" s="12" t="n">
        <v>456972</v>
      </c>
    </row>
    <row r="48" spans="1:4">
      <c r="A48" s="4" t="s">
        <v>780</v>
      </c>
    </row>
    <row r="49" spans="1:4">
      <c r="A49" s="3" t="s">
        <v>757</v>
      </c>
    </row>
    <row r="50" spans="1:4">
      <c r="A50" s="4" t="s">
        <v>758</v>
      </c>
      <c r="B50" s="6" t="n">
        <v>27000</v>
      </c>
      <c r="C50" s="6" t="n">
        <v>27000</v>
      </c>
      <c r="D50" s="6" t="n">
        <v>27000</v>
      </c>
    </row>
    <row r="51" spans="1:4">
      <c r="A51" s="4" t="s">
        <v>759</v>
      </c>
      <c r="B51" s="5" t="n">
        <v>25480</v>
      </c>
    </row>
    <row r="52" spans="1:4">
      <c r="A52" s="4" t="s">
        <v>760</v>
      </c>
      <c r="B52" s="4" t="s">
        <v>781</v>
      </c>
      <c r="C52" s="4" t="s">
        <v>781</v>
      </c>
      <c r="D52" s="4" t="s">
        <v>781</v>
      </c>
    </row>
    <row r="53" spans="1:4">
      <c r="A53" s="4" t="s">
        <v>762</v>
      </c>
      <c r="B53" s="5" t="n">
        <v>280552</v>
      </c>
    </row>
    <row r="54" spans="1:4">
      <c r="A54" s="4" t="s">
        <v>771</v>
      </c>
      <c r="B54" s="4" t="s">
        <v>421</v>
      </c>
      <c r="C54" s="4" t="s">
        <v>421</v>
      </c>
      <c r="D54" s="4" t="s">
        <v>421</v>
      </c>
    </row>
    <row r="55" spans="1:4">
      <c r="A55" s="4" t="s">
        <v>782</v>
      </c>
    </row>
    <row r="56" spans="1:4">
      <c r="A56" s="3" t="s">
        <v>757</v>
      </c>
    </row>
    <row r="57" spans="1:4">
      <c r="A57" s="4" t="s">
        <v>758</v>
      </c>
      <c r="B57" s="6" t="n">
        <v>9400</v>
      </c>
      <c r="C57" s="6" t="n">
        <v>9400</v>
      </c>
      <c r="D57" s="6" t="n">
        <v>9400</v>
      </c>
    </row>
    <row r="58" spans="1:4">
      <c r="A58" s="4" t="s">
        <v>759</v>
      </c>
      <c r="B58" s="5" t="n">
        <v>87745</v>
      </c>
    </row>
    <row r="59" spans="1:4">
      <c r="A59" s="4" t="s">
        <v>760</v>
      </c>
      <c r="B59" s="4" t="s">
        <v>783</v>
      </c>
      <c r="C59" s="4" t="s">
        <v>783</v>
      </c>
      <c r="D59" s="4" t="s">
        <v>783</v>
      </c>
    </row>
    <row r="60" spans="1:4">
      <c r="A60" s="4" t="s">
        <v>762</v>
      </c>
      <c r="B60" s="5" t="n">
        <v>280552</v>
      </c>
    </row>
    <row r="61" spans="1:4">
      <c r="A61" s="4" t="s">
        <v>771</v>
      </c>
      <c r="B61" s="4" t="s">
        <v>784</v>
      </c>
      <c r="C61" s="4" t="s">
        <v>784</v>
      </c>
      <c r="D61" s="4" t="s">
        <v>784</v>
      </c>
    </row>
    <row r="62" spans="1:4">
      <c r="A62" s="4" t="s">
        <v>764</v>
      </c>
      <c r="B62" s="4" t="s">
        <v>785</v>
      </c>
      <c r="C62" s="4" t="s">
        <v>785</v>
      </c>
      <c r="D62" s="4" t="s">
        <v>785</v>
      </c>
    </row>
    <row r="63" spans="1:4">
      <c r="A63" s="4" t="s">
        <v>786</v>
      </c>
    </row>
    <row r="64" spans="1:4">
      <c r="A64" s="3" t="s">
        <v>757</v>
      </c>
    </row>
    <row r="65" spans="1:4">
      <c r="A65" s="4" t="s">
        <v>787</v>
      </c>
      <c r="C65" s="11" t="n">
        <v>69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788</v>
      </c>
      <c r="B1" s="2" t="s">
        <v>460</v>
      </c>
    </row>
    <row r="2" spans="1:2">
      <c r="A2" s="3" t="s">
        <v>284</v>
      </c>
    </row>
    <row r="3" spans="1:2">
      <c r="A3" s="4" t="s">
        <v>620</v>
      </c>
      <c r="B3" s="5" t="n">
        <v>2279105</v>
      </c>
    </row>
    <row r="4" spans="1:2">
      <c r="A4" s="4" t="s">
        <v>621</v>
      </c>
      <c r="B4" s="6" t="n">
        <v>1992196</v>
      </c>
    </row>
    <row r="5" spans="1:2">
      <c r="A5" s="4" t="s">
        <v>622</v>
      </c>
      <c r="B5" s="6" t="n">
        <v>1631046</v>
      </c>
    </row>
    <row r="6" spans="1:2">
      <c r="A6" s="4" t="s">
        <v>623</v>
      </c>
      <c r="B6" s="6" t="n">
        <v>1391304</v>
      </c>
    </row>
    <row r="7" spans="1:2">
      <c r="A7" s="4" t="s">
        <v>789</v>
      </c>
      <c r="B7" s="6" t="n">
        <v>1086790</v>
      </c>
    </row>
    <row r="8" spans="1:2">
      <c r="A8" s="4" t="s">
        <v>790</v>
      </c>
      <c r="B8" s="5" t="n">
        <v>72935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80"/>
    <col customWidth="1" max="3" min="3" width="14"/>
  </cols>
  <sheetData>
    <row r="1" spans="1:3">
      <c r="A1" s="1" t="s">
        <v>791</v>
      </c>
      <c r="B1" s="2" t="s">
        <v>1</v>
      </c>
    </row>
    <row r="2" spans="1:3">
      <c r="B2" s="2" t="s">
        <v>2</v>
      </c>
      <c r="C2" s="2" t="s">
        <v>38</v>
      </c>
    </row>
    <row r="3" spans="1:3">
      <c r="A3" s="3" t="s">
        <v>287</v>
      </c>
    </row>
    <row r="4" spans="1:3">
      <c r="A4" s="4" t="s">
        <v>792</v>
      </c>
      <c r="B4" s="4" t="s">
        <v>793</v>
      </c>
    </row>
    <row r="5" spans="1:3">
      <c r="A5" s="4" t="s">
        <v>794</v>
      </c>
      <c r="B5" s="4" t="s">
        <v>795</v>
      </c>
      <c r="C5" s="4" t="s">
        <v>7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8</v>
      </c>
    </row>
    <row r="3" spans="1:3">
      <c r="A3" s="3" t="s">
        <v>287</v>
      </c>
    </row>
    <row r="4" spans="1:3">
      <c r="A4" s="4" t="s">
        <v>797</v>
      </c>
      <c r="B4" s="5" t="n">
        <v>-10774136</v>
      </c>
      <c r="C4" s="5" t="n">
        <v>-7743437</v>
      </c>
    </row>
    <row r="5" spans="1:3">
      <c r="A5" s="4" t="s">
        <v>798</v>
      </c>
      <c r="B5" s="6" t="n">
        <v>-1864201</v>
      </c>
      <c r="C5" s="6" t="n">
        <v>-6174381</v>
      </c>
    </row>
    <row r="6" spans="1:3">
      <c r="A6" s="4" t="s">
        <v>112</v>
      </c>
      <c r="B6" s="5" t="n">
        <v>-12638337</v>
      </c>
      <c r="C6" s="5" t="n">
        <v>-138888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9</v>
      </c>
      <c r="B1" s="2" t="s">
        <v>1</v>
      </c>
    </row>
    <row r="2" spans="1:3">
      <c r="B2" s="2" t="s">
        <v>2</v>
      </c>
      <c r="C2" s="2" t="s">
        <v>38</v>
      </c>
    </row>
    <row r="3" spans="1:3">
      <c r="A3" s="3" t="s">
        <v>287</v>
      </c>
    </row>
    <row r="4" spans="1:3">
      <c r="A4" s="4" t="s">
        <v>800</v>
      </c>
      <c r="B4" s="4" t="s">
        <v>43</v>
      </c>
      <c r="C4" s="4" t="s">
        <v>43</v>
      </c>
    </row>
    <row r="5" spans="1:3">
      <c r="A5" s="4" t="s">
        <v>801</v>
      </c>
      <c r="B5" s="6" t="n">
        <v>7978</v>
      </c>
      <c r="C5" s="6" t="n">
        <v>1859</v>
      </c>
    </row>
    <row r="6" spans="1:3">
      <c r="A6" s="4" t="s">
        <v>802</v>
      </c>
      <c r="B6" s="4" t="s">
        <v>43</v>
      </c>
      <c r="C6" s="6" t="n">
        <v>245419</v>
      </c>
    </row>
    <row r="7" spans="1:3">
      <c r="A7" s="4" t="s">
        <v>803</v>
      </c>
      <c r="B7" s="6" t="n">
        <v>7978</v>
      </c>
      <c r="C7" s="6" t="n">
        <v>247278</v>
      </c>
    </row>
    <row r="8" spans="1:3">
      <c r="A8" s="4" t="s">
        <v>804</v>
      </c>
      <c r="B8" s="6" t="n">
        <v>-1343562</v>
      </c>
      <c r="C8" s="6" t="n">
        <v>-2155797</v>
      </c>
    </row>
    <row r="9" spans="1:3">
      <c r="A9" s="4" t="s">
        <v>805</v>
      </c>
      <c r="B9" s="4" t="s">
        <v>43</v>
      </c>
      <c r="C9" s="6" t="n">
        <v>-667270</v>
      </c>
    </row>
    <row r="10" spans="1:3">
      <c r="A10" s="4" t="s">
        <v>806</v>
      </c>
      <c r="B10" s="4" t="s">
        <v>43</v>
      </c>
      <c r="C10" s="6" t="n">
        <v>16385</v>
      </c>
    </row>
    <row r="11" spans="1:3">
      <c r="A11" s="4" t="s">
        <v>807</v>
      </c>
      <c r="B11" s="6" t="n">
        <v>-1343562</v>
      </c>
      <c r="C11" s="6" t="n">
        <v>-2806682</v>
      </c>
    </row>
    <row r="12" spans="1:3">
      <c r="A12" s="4" t="s">
        <v>808</v>
      </c>
      <c r="B12" s="5" t="n">
        <v>-1335584</v>
      </c>
      <c r="C12" s="5" t="n">
        <v>-2861672</v>
      </c>
    </row>
    <row r="13" spans="1:3">
      <c r="A13" s="4" t="s">
        <v>809</v>
      </c>
      <c r="B13" s="4" t="s">
        <v>810</v>
      </c>
      <c r="C13" s="4" t="s">
        <v>8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2</v>
      </c>
      <c r="B1" s="2" t="s">
        <v>1</v>
      </c>
    </row>
    <row r="2" spans="1:3">
      <c r="B2" s="2" t="s">
        <v>2</v>
      </c>
      <c r="C2" s="2" t="s">
        <v>38</v>
      </c>
    </row>
    <row r="3" spans="1:3">
      <c r="A3" s="3" t="s">
        <v>287</v>
      </c>
    </row>
    <row r="4" spans="1:3">
      <c r="A4" s="4" t="s">
        <v>813</v>
      </c>
      <c r="B4" s="4" t="s">
        <v>795</v>
      </c>
      <c r="C4" s="4" t="s">
        <v>795</v>
      </c>
    </row>
    <row r="5" spans="1:3">
      <c r="A5" s="4" t="s">
        <v>814</v>
      </c>
      <c r="B5" s="4" t="s">
        <v>815</v>
      </c>
      <c r="C5" s="4" t="s">
        <v>815</v>
      </c>
    </row>
    <row r="6" spans="1:3">
      <c r="A6" s="4" t="s">
        <v>816</v>
      </c>
      <c r="B6" s="4" t="s">
        <v>730</v>
      </c>
      <c r="C6" s="4" t="s">
        <v>817</v>
      </c>
    </row>
    <row r="7" spans="1:3">
      <c r="A7" s="4" t="s">
        <v>818</v>
      </c>
      <c r="B7" s="4" t="s">
        <v>819</v>
      </c>
      <c r="C7" s="4" t="s">
        <v>730</v>
      </c>
    </row>
    <row r="8" spans="1:3">
      <c r="A8" s="4" t="s">
        <v>820</v>
      </c>
      <c r="B8" s="4" t="s">
        <v>821</v>
      </c>
      <c r="C8" s="4" t="s">
        <v>730</v>
      </c>
    </row>
    <row r="9" spans="1:3">
      <c r="A9" s="4" t="s">
        <v>822</v>
      </c>
      <c r="B9" s="4" t="s">
        <v>823</v>
      </c>
      <c r="C9" s="4" t="s">
        <v>824</v>
      </c>
    </row>
    <row r="10" spans="1:3">
      <c r="A10" s="4" t="s">
        <v>825</v>
      </c>
      <c r="B10" s="4" t="s">
        <v>810</v>
      </c>
      <c r="C10" s="4" t="s">
        <v>8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8</v>
      </c>
    </row>
    <row r="2" spans="1:3">
      <c r="A2" s="3" t="s">
        <v>287</v>
      </c>
    </row>
    <row r="3" spans="1:3">
      <c r="A3" s="4" t="s">
        <v>827</v>
      </c>
      <c r="B3" s="5" t="n">
        <v>5635584</v>
      </c>
      <c r="C3" s="5" t="n">
        <v>4153803</v>
      </c>
    </row>
    <row r="4" spans="1:3">
      <c r="A4" s="4" t="s">
        <v>828</v>
      </c>
      <c r="B4" s="6" t="n">
        <v>12276</v>
      </c>
      <c r="C4" s="6" t="n">
        <v>254579</v>
      </c>
    </row>
    <row r="5" spans="1:3">
      <c r="A5" s="4" t="s">
        <v>829</v>
      </c>
      <c r="B5" s="4" t="s">
        <v>43</v>
      </c>
      <c r="C5" s="6" t="n">
        <v>12837</v>
      </c>
    </row>
    <row r="6" spans="1:3">
      <c r="A6" s="4" t="s">
        <v>830</v>
      </c>
      <c r="B6" s="6" t="n">
        <v>13051</v>
      </c>
      <c r="C6" s="6" t="n">
        <v>31747</v>
      </c>
    </row>
    <row r="7" spans="1:3">
      <c r="A7" s="4" t="s">
        <v>831</v>
      </c>
      <c r="B7" s="6" t="n">
        <v>3486</v>
      </c>
      <c r="C7" s="4" t="s">
        <v>43</v>
      </c>
    </row>
    <row r="8" spans="1:3">
      <c r="A8" s="4" t="s">
        <v>832</v>
      </c>
      <c r="B8" s="6" t="n">
        <v>665</v>
      </c>
      <c r="C8" s="4" t="s">
        <v>43</v>
      </c>
    </row>
    <row r="9" spans="1:3">
      <c r="A9" s="4" t="s">
        <v>833</v>
      </c>
      <c r="B9" s="6" t="n">
        <v>5665062</v>
      </c>
      <c r="C9" s="6" t="n">
        <v>4452966</v>
      </c>
    </row>
    <row r="10" spans="1:3">
      <c r="A10" s="4" t="s">
        <v>834</v>
      </c>
      <c r="B10" s="6" t="n">
        <v>-2402253</v>
      </c>
      <c r="C10" s="6" t="n">
        <v>-1485437</v>
      </c>
    </row>
    <row r="11" spans="1:3">
      <c r="A11" s="4" t="s">
        <v>835</v>
      </c>
      <c r="B11" s="6" t="n">
        <v>3262809</v>
      </c>
      <c r="C11" s="6" t="n">
        <v>2967529</v>
      </c>
    </row>
    <row r="12" spans="1:3">
      <c r="A12" s="4" t="s">
        <v>836</v>
      </c>
      <c r="B12" s="6" t="n">
        <v>-1804</v>
      </c>
      <c r="C12" s="6" t="n">
        <v>-4336</v>
      </c>
    </row>
    <row r="13" spans="1:3">
      <c r="A13" s="4" t="s">
        <v>837</v>
      </c>
      <c r="B13" s="6" t="n">
        <v>-25305</v>
      </c>
      <c r="C13" s="4" t="s">
        <v>43</v>
      </c>
    </row>
    <row r="14" spans="1:3">
      <c r="A14" s="4" t="s">
        <v>838</v>
      </c>
      <c r="B14" s="6" t="n">
        <v>-112800</v>
      </c>
      <c r="C14" s="6" t="n">
        <v>-71101</v>
      </c>
    </row>
    <row r="15" spans="1:3">
      <c r="A15" s="4" t="s">
        <v>839</v>
      </c>
      <c r="B15" s="6" t="n">
        <v>-42216</v>
      </c>
      <c r="C15" s="6" t="n">
        <v>-69025</v>
      </c>
    </row>
    <row r="16" spans="1:3">
      <c r="A16" s="4" t="s">
        <v>840</v>
      </c>
      <c r="B16" s="6" t="n">
        <v>-821440</v>
      </c>
      <c r="C16" s="6" t="n">
        <v>-1907385</v>
      </c>
    </row>
    <row r="17" spans="1:3">
      <c r="A17" s="4" t="s">
        <v>841</v>
      </c>
      <c r="B17" s="6" t="n">
        <v>-1003565</v>
      </c>
      <c r="C17" s="6" t="n">
        <v>-2051847</v>
      </c>
    </row>
    <row r="18" spans="1:3">
      <c r="A18" s="4" t="s">
        <v>842</v>
      </c>
      <c r="B18" s="5" t="n">
        <v>2259244</v>
      </c>
      <c r="C18" s="5" t="n">
        <v>9156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843</v>
      </c>
      <c r="B1" s="2" t="s">
        <v>844</v>
      </c>
      <c r="C1" s="2" t="s">
        <v>845</v>
      </c>
      <c r="D1" s="2" t="s">
        <v>846</v>
      </c>
      <c r="E1" s="2" t="s">
        <v>438</v>
      </c>
      <c r="F1" s="2" t="s">
        <v>38</v>
      </c>
      <c r="G1" s="2" t="s">
        <v>2</v>
      </c>
    </row>
    <row r="2" spans="1:7">
      <c r="A2" s="4" t="s">
        <v>649</v>
      </c>
      <c r="E2" s="6" t="n">
        <v>7284824</v>
      </c>
    </row>
    <row r="3" spans="1:7">
      <c r="A3" s="4" t="s">
        <v>847</v>
      </c>
      <c r="F3" s="7" t="n">
        <v>0.001</v>
      </c>
      <c r="G3" s="7" t="n">
        <v>0.001</v>
      </c>
    </row>
    <row r="4" spans="1:7">
      <c r="A4" s="4" t="s">
        <v>848</v>
      </c>
      <c r="F4" s="5" t="n">
        <v>1502500</v>
      </c>
    </row>
    <row r="5" spans="1:7">
      <c r="A5" s="4" t="s">
        <v>849</v>
      </c>
    </row>
    <row r="6" spans="1:7">
      <c r="A6" s="4" t="s">
        <v>850</v>
      </c>
      <c r="B6" s="5" t="n">
        <v>1725000</v>
      </c>
      <c r="C6" s="5" t="n">
        <v>1725000</v>
      </c>
    </row>
    <row r="7" spans="1:7">
      <c r="A7" s="4" t="s">
        <v>851</v>
      </c>
      <c r="B7" s="4" t="s">
        <v>578</v>
      </c>
      <c r="C7" s="4" t="s">
        <v>579</v>
      </c>
    </row>
    <row r="8" spans="1:7">
      <c r="A8" s="4" t="s">
        <v>668</v>
      </c>
      <c r="B8" s="4" t="s">
        <v>852</v>
      </c>
      <c r="C8" s="4" t="s">
        <v>853</v>
      </c>
    </row>
    <row r="9" spans="1:7">
      <c r="A9" s="4" t="s">
        <v>854</v>
      </c>
    </row>
    <row r="10" spans="1:7">
      <c r="A10" s="4" t="s">
        <v>649</v>
      </c>
      <c r="D10" s="6" t="n">
        <v>100000</v>
      </c>
    </row>
    <row r="11" spans="1:7">
      <c r="A11" s="4" t="s">
        <v>847</v>
      </c>
      <c r="D11" s="7" t="n">
        <v>0.001</v>
      </c>
    </row>
    <row r="12" spans="1:7">
      <c r="A12" s="4" t="s">
        <v>855</v>
      </c>
    </row>
    <row r="13" spans="1:7">
      <c r="A13" s="4" t="s">
        <v>649</v>
      </c>
      <c r="D13" s="6" t="n">
        <v>100000</v>
      </c>
    </row>
    <row r="14" spans="1:7">
      <c r="A14" s="4" t="s">
        <v>848</v>
      </c>
      <c r="D14" s="5" t="n">
        <v>2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6:48:58Z</dcterms:created>
  <dcterms:modified xmlns:dcterms="http://purl.org/dc/terms/" xmlns:xsi="http://www.w3.org/2001/XMLSchema-instance" xsi:type="dcterms:W3CDTF">2020-01-14T16:48:58Z</dcterms:modified>
</cp:coreProperties>
</file>